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otentially Dilutive Securities" sheetId="9" state="visible" r:id="rId9"/>
    <sheet xmlns:r="http://schemas.openxmlformats.org/officeDocument/2006/relationships" name="Debt" sheetId="10" state="visible" r:id="rId10"/>
    <sheet xmlns:r="http://schemas.openxmlformats.org/officeDocument/2006/relationships" name="Derivative Instrum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License and Collaboration Agree" sheetId="14" state="visible" r:id="rId14"/>
    <sheet xmlns:r="http://schemas.openxmlformats.org/officeDocument/2006/relationships" name="Savant Arrangements"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otentially Dilutive Securiti_2" sheetId="19" state="visible" r:id="rId19"/>
    <sheet xmlns:r="http://schemas.openxmlformats.org/officeDocument/2006/relationships" name="Stockholders' Equity (Tables)" sheetId="20" state="visible" r:id="rId20"/>
    <sheet xmlns:r="http://schemas.openxmlformats.org/officeDocument/2006/relationships" name="Nature of Operations (Details)" sheetId="21" state="visible" r:id="rId21"/>
    <sheet xmlns:r="http://schemas.openxmlformats.org/officeDocument/2006/relationships" name="Potentially Dilutive Securiti_3" sheetId="22" state="visible" r:id="rId22"/>
    <sheet xmlns:r="http://schemas.openxmlformats.org/officeDocument/2006/relationships" name="Debt (Narrative) (Details)" sheetId="23" state="visible" r:id="rId23"/>
    <sheet xmlns:r="http://schemas.openxmlformats.org/officeDocument/2006/relationships" name="Stockholders' Equity (Narrative" sheetId="24" state="visible" r:id="rId24"/>
    <sheet xmlns:r="http://schemas.openxmlformats.org/officeDocument/2006/relationships" name="Stockholders' Equity (Stock Opt" sheetId="25" state="visible" r:id="rId25"/>
    <sheet xmlns:r="http://schemas.openxmlformats.org/officeDocument/2006/relationships" name="Stockholders' Equity (Weighted-" sheetId="26" state="visible" r:id="rId26"/>
    <sheet xmlns:r="http://schemas.openxmlformats.org/officeDocument/2006/relationships" name="Stockholders' Equity (Stock-Bas" sheetId="27" state="visible" r:id="rId27"/>
    <sheet xmlns:r="http://schemas.openxmlformats.org/officeDocument/2006/relationships" name="License and Collaboration Agr_2" sheetId="28" state="visible" r:id="rId28"/>
    <sheet xmlns:r="http://schemas.openxmlformats.org/officeDocument/2006/relationships" name="Savant Arrangements (Details)" sheetId="29" state="visible" r:id="rId29"/>
    <sheet xmlns:r="http://schemas.openxmlformats.org/officeDocument/2006/relationships" name="Litigation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Entity Registrant Name</t>
        </is>
      </c>
      <c r="B4" s="4" t="inlineStr">
        <is>
          <t>HUMANIGEN, INC</t>
        </is>
      </c>
    </row>
    <row r="5">
      <c r="A5" s="4" t="inlineStr">
        <is>
          <t>Entity Central Index Key</t>
        </is>
      </c>
      <c r="B5" s="4" t="inlineStr">
        <is>
          <t>000129331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Non-accelerated Filer</t>
        </is>
      </c>
    </row>
    <row r="12">
      <c r="A12" s="4" t="inlineStr">
        <is>
          <t>Entity Common Stock, Shares Outstanding</t>
        </is>
      </c>
      <c r="C12" s="5" t="n">
        <v>210504084</v>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5798</t>
        </is>
      </c>
    </row>
    <row r="20">
      <c r="A20" s="4" t="inlineStr">
        <is>
          <t>Document Quarterly Report</t>
        </is>
      </c>
      <c r="B20" s="4" t="inlineStr">
        <is>
          <t>true</t>
        </is>
      </c>
    </row>
    <row r="21">
      <c r="A21" s="4" t="inlineStr">
        <is>
          <t>Document Transition Report</t>
        </is>
      </c>
      <c r="B21" s="4" t="inlineStr">
        <is>
          <t>false</t>
        </is>
      </c>
    </row>
    <row r="22">
      <c r="A22" s="4" t="inlineStr">
        <is>
          <t>Entity Shell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4. Debt Notes Payable to Vendors On June 30, 2016, the Company issued promissory
notes in an aggregate principal amount of approximately $1.2 million to certain claimants in accordance with the Company’s
Plan of Reorganization (the “Plan”) filed with the United States Bankruptcy Court for the District of Delaware (the
“Bankruptcy Court”) (Case No. 15-12628 (LSS) (the “Bankruptcy Case”) which became effective June 30, 2016,
at which time the Company emerged from its Chapter 11 bankruptcy proceedings. The notes were unsecured, accrued interest at 10%
per annum and became due and payable in full, including principal and accrued interest on June 30, 2019. In July and August, 2019,
following the receipt of proceeds from the 2019 Bridge Notes, the Company used approximately $0.5 million of the proceeds to retire
a portion of these notes, including accrued interest. After giving effect to these payments, the aggregate principal amount and
accrued but unpaid interest on these notes approximated $1.1 million as of December 31, 2019 and the Company had accrued $0.3 million
in interest expense. In June and July 2020, the Company used the proceeds from the Private Placement (as defined below) to repay
the remaining outstanding principal including accrued and unpaid interest on these notes and the notes were extinguished. As of
June 30, 2020, one note for $8.0 thousand, including principal and accrued but unpaid interest was still outstanding; this note
was repaid in July 2020. Advance Notes In June, July and August, 2018 the Company
received an aggregate of $0.9 million of proceeds from advances made to the Company (the “Advance Notes”) by four different
lenders including Dr. Cameron Durrant, the Company’s Chairman and Chief Executive Officer; Cheval Holdings, Ltd. (“Cheval”),
an affiliate of Black Horse Capital, L.P. (“BHC”), the Company’s controlling stockholder at the time; and Ronald
Barliant, a director of the Company. The Advance Notes accrued interest at a rate of 7% per year, compounded annually. In accordance with their terms, on May 30,
2019, in connection with the Company’s announcement of the Collaboration Agreement with Kite, the lenders converted the amounts
due under the Advance Notes into the Company’s common stock at the conversion price of $0.45 per share. The Company issued
a total of 2,179,622 shares of common stock in connection with the conversion. 2018 Convertible Notes Commencing September 19, 2018, the Company
delivered a series of convertible promissory notes (the “2018 Notes”) evidencing an aggregate of $2.5 million of loans
made to the Company by six different lenders, including an affiliate of BHC, the Company’s controlling stockholder at the
time. The 2018 Notes accrued interest at a rate of 7% per annum and, in general, were set to mature twenty-four months from the
date the 2018 Notes were signed. The Company used the proceeds from the 2018 Notes for working capital. The 2018 Notes were convertible into equity
securities of the Company in three different scenarios, including if the Company sold its equity securities on or before the date
of repayment of the 2018 Notes in any financing transaction that resulted in gross proceeds to the Company of less than $10 million
(a “Non-Qualified Financing”). In connection with a Non-Qualified Financing, the noteholders were able to convert their
remaining 2018 Notes into either (i) such equity securities as the noteholder would acquire if the principal and accrued but unpaid
interest thereon (the “Conversion Amount”) were invested directly in the financing on the same terms and conditions
as given to the financing investors in the Non-Qualified Financing, or (ii) common stock at a conversion price equal to $0.45 per
share (subject to ratable adjustment for any stock split, stock dividend, stock combination or other recapitalization occurring
subsequent to the date of the Notes). The Company’s sales of shares pursuant
to the ELOC Purchase Agreement with Lincoln Park Capital Fund, LLC (“LPC”) constituted a Non-Qualified Financing. Commencing
on April 2, 2020, the holders of the 2018 Notes notified the Company of their exercise of their conversion rights under the 2018
Notes. See “2019 Convertible Notes” for additional information regarding the conversion of 2018 Notes by the holders. As of December 31, 2019, the Company had
accrued $0.2 million in interest related to these promissory notes. Interest expense recorded during the three and six months ended
June 30, 2020 was approximately $564 thousand and $817 thousand, respectively. 2019 Convertible Notes Commencing on April
23, 2019, the Company delivered a series of convertible promissory notes (the “2019 Notes” and together with the 2018
Notes, the “Convertible Notes”) evidencing an aggregate of $1.3 million of loans made to the Company. The 2019 Notes
accrued interest at a rate of 7.5% per annum and, in general, were set to mature twenty-four months from the date the 2019 Notes
were signed. The Company used the proceeds from the 2019 Notes for working capital. The 2019 Notes were convertible into equity
securities of the Company in four different scenarios, including if the Company sold its equity securities on or before the date
of repayment of the 2019 Notes in any financing transaction that resulted in gross proceeds to the Company of less than $10 million
(a “Non-Qualified Financing”). In connection with a Non-Qualified Financing, the noteholders were able to convert their
remaining 2019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1.25 per share (subject to ratable adjustment for any stock split, stock dividend,
stock combination or other recapitalization occurring subsequent to the date of the 2019 Notes). The Company’s
sales of shares pursuant to the ELOC Purchase Agreement with LPC constituted a Non-Qualified Financing. Commencing on April 2,
2020, holders of the Convertible Notes, including Cheval, an affiliate of BHC, the Company’s controlling stockholder at the
time, notified the Company of their exercise of their conversion rights under the Convertible Notes. Pursuant to the exemption
from registration afforded by Section 3(a)(9) under the Securities Act, the Company issued an aggregate of 11,989,578 shares of
its common stock upon the conversion of $4.3 million in aggregate principal and interest on the Convertible Notes that were converted,
which obligations were retired. Of these, the Company issued 1,583,333 shares to Cheval. Dr. Dale Chappell, who was serving as
the Company’s ex-officio chief scientific officer at the time and currently serves as its Chief Scientific Officer, controls
BHC and reports beneficial ownership of all shares held by it and its affiliates, including Cheval. After giving effect to the
shares issued upon such conversions, no convertible notes issued in 2018 or 2019 were outstanding as of June 30, 2020. As of December 31, 2019, the Company had
accrued $0.1 million in interest related to the 2019 Notes. Interest expense related to the 2019 Notes, recorded during the three
and six months ended June 30, 2020, was approximately $178 thousand and $219 thousand, respectively. The Advance Notes, the 2018 Notes and the
2019 Notes had an optional voluntary conversion feature in which the holder could convert the notes in the Company’s common
stock at maturity at a conversion rate of $0.45 per share for the Advance Notes and the 2018 Notes and at a conversion rate of
$1.25 for the 2019 Notes. The intrinsic value of this beneficial conversion feature was $1.8 million upon the issuance of the Advance
Notes, the 2018 Notes and the 2019 Notes and was recorded as additional paid-in capital and as a debt discount which is accreted
to interest expense over the term of the Advance Notes and Notes. Interest expense includes debt discount amortization of $558
thousand and $785 thousand for the three and six months ended June 30, 2020, respectively.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0.45 per share for the Advance Notes
and the 2018 Notes and $1.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Upon the conversion of the Convertible
Notes in April 2020, the remaining related unamortized discount was charged to interest expense. 2020 Convertible Redeemable Notes On
March 13, 2020 and March 19, 2020 (the “Issuance Dates”), the Company delivered two convertible redeemable promissory
notes (the “2020 Notes”) evidencing loans with an aggregate principal amount of $518,333 made to the Company. The
2020 Notes accrued interest at a rate of 7.0% per annum and were set to mature on March 13, 2021 and March 19, 2021, respectively.
The 2020 Notes contained an original issue discount of $33,000 and $18,833, respectively. The Company used the proceeds from the
2020 Notes for working capital. The
notes could be redeemed by the Company at any time before the 270 th The Company evaluated the embedded features
within the 2020 Notes and determined that the embedded features are required to be bifurcated and recognized as stand-alone derivative
instruments. The variable-share settlement features within the 2020 Notes qualify as redemption features and meet the net settlement
criterion for qualification as a stand-alone derivative. In determining the fair value of the bifurcated derivative, the Company
evaluated the likelihood of conversion of the 2020 Notes to Company stock. As the Company believed it would have adequate
funding prior to the six month anniversary of the 2020 Notes, the first conversion option for the holders of the 2020 Notes, and
it had the intent to either begin making amortizing payments or to pay off the 2020 Notes in their entirety prior to that date,
the fair value was determined to be $0. The original issue discount was accreted to Interest
expense and the remaining balance was charged to Interest expense upon payoff. Interest expense related to the 2020 Notes,
recorded during the three and six months ended June 30, 2020, was approximately $161 thousand and $165 thousand, respectively. Interest
expense includes the original issue discount amortization of approximately $50 thousand and $52 thousand for the three and six
months ended June 30, 2020, respectively. Bridge Notes On June 28, 2019, the Company issued three
short-term, secured bridge notes (the “June Bridge Notes”) evidencing an aggregate of $1.7 million of loans made to
the Company by three parties: Cheval , an affiliate of BHC, the Company’s controlling stockholder at the time, lent
$750,000; Nomis Bay LTD, the Company’s second largest stockholder, lent $750,000; and Dr. Cameron Durrant, the Company’s
Chief Executive Officer and Chairman of the Board of Directors (the “Board”), lent $200,000. The proceeds from the
June Bridge Notes were used to satisfy a portion of the unsecured obligations incurred in connection with the Company’s emergence
from bankruptcy in 2016 and for working capital and general corporate purposes. Of the $1.7 million in proceeds received, $950,000
was received on June 28, 2019 and was recorded as Advance notes in the Condensed Consolidated Balance Sheet as of June 30, 2019.
The remaining proceeds of $750,000 were received July 1, 2019 and recorded accordingly. The June Bridge Notes accrued interest at
a rate of 7.0% per annum and after giving effect to multiple extensions, were set to mature on December 31, 2020. The June Bridge
Notes could become due and payable at such earlier time as the Company raised more than $3,000,000 in a bona fide financing transaction
or upon a change in control. Accordingly, the June Bridge Notes were repaid in June 2020 with proceeds from the Private Placement,
and the June Bridge Notes were extinguished. On November 12, 2019, the Company issued
two short-term, secured bridge notes (the “November Bridge Notes” and together with the June Bridge Notes, the “2019
Bridge Notes”) evidencing an aggregate of $350,000 of loans made to the Company by two parties: Cheval, an affiliate of BHC,
our controlling stockholder at the time, lent $250,000; and Dr. Cameron Durrant, our
Chief Executive Officer and Chairman of our Board, lent $100,000 The November Bridge Notes ranked on par
with the June Bridge Notes, and possessed other terms and conditions substantially consistent with those notes. The November Bridge
Notes accrued interest at a rate of 7.0% per annum and after giving effect to multiple extensions, were set to mature on December
31, 2020. The November Bridge Notes could become due and payable at such earlier time as the Company raised more than $3,000,000
in a bona fide financing transaction or upon a change in control. Accordingly, the November Bridge Notes were repaid in June 2020
with proceeds from the Private Placement. In April 2020, the Company issued two short-term,
secured bridge notes (the “April Bridge Notes” and together with the June Bridge Notes and the November Bridge Notes,
the “Bridge Notes”) evidencing an aggregate of $350,000 of loans made to the Company: Cheval, an affiliate of BHC,
the Company’s controlling stockholder at the time, loaned $100,000, and Nomis Bay, the Company’s second largest stockholder,
loaned $250,000. The proceeds from the April Bridge Notes were used for working capital and general corporate purposes. The April Bridge Notes ranked on par with
the June Bridge Notes and the November Bridge Notes, and possessed other terms and conditions substantially consistent with them.
The notes accrued interest at a rate of 7.0% per annum and were set to mature on December 31, 2020. The April Bridge Notes could
become due and payable at such earlier time as the Company raised more than $10,000,000 in a bona fide financing transaction or
upon a change in control. Accordingly, these April Bridge Notes were repaid in June 2020 with proceeds from the Private Placement,
and these bridge notes were extinguished. The Bridge Notes were secured by a lien
on substantially all of the Company’s assets, which liens have been released. Interest expense related to the Bridge Notes,
recorded during the three and six months ended June 30, 2020, was approximately $30 thousand and $66 thousan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5. Derivative Instruments The Company had certain embedded equity
conversion features within its 2020 Notes that require bifurcation and recognition as stand-alone derivatives. See Note 4 –
Debt for additional information and discussion on the bifurcated deriv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Contractual Obligations and Commitments As of June 30, 2020, other than the retirement
and conversion of certain debt described in Note 4 and the license agreements described in Note 8, there were no material changes
to the Company’s contractual obligations from those set forth in the 2019 Form 10-K.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7. Stockholders’ Equity Lincoln Park Capital Purchase Agreement On November 8, 2019, the Company entered
into a purchase agreement (the “ELOC Purchase Agreement”) and a registration rights agreement with LPC, pursuant to
which the Company had the right to sell to LPC up to $20,000,000 in shares of the Company’s common stock, $0.001 par value
per share (the “Common Stock”), subject to certain limitations and conditions set forth in the ELOC Purchase Agreement. Under the ELOC Purchase Agreement, the Company
had the right, from time to time at its sole discretion and subject to certain conditions, to direct LPC to purchase up to 100,000
shares of Common Stock, with such amounts increasing based on certain threshold prices but not to exceed $750,000 in total proceeds
on any purchase date. The purchase price of shares of Common Stock pursuant to the ELOC Purchase Agreement was based on the market
prices of the Common Stock at the time of such purchases as set forth in the ELOC Purchase Agreement. Such sales of Common Stock
by the Company, if any, could occur from time to time, at the Company’s option, over the 36-month period expiring in December
2022. In connection with the signing of the ELOC
Purchase Agreement on November 8, 2019, the Company issued 706,592 shares of its common stock to LPC. The issuance of the shares
were recorded as debt issuance costs in Common stock and Additional paid-in capital with no net effect on Stockholders’ equity
(deficit). During the months of December 2019 and January
2020, the Company issued a total of 700,000 shares for aggregate proceeds of $0.3 million under the ELOC Purchase Agreement. On June 2, 2020, following completion of
the Private Placement described below, the Company notified LPC of its decision to terminate the ELOC Purchase Agreement. The termination
of the ELOC Purchase Agreement became effective on June 3, 2020. 2020 Private Placement On June 1, 2020, the Company entered into
a securities purchase agreement (the “Purchase Agreement”) with certain accredited investors (the “Investors”)
to complete a private placement of our common stock (the “Private Placement”). The closing of the Private Placement
occurred on June 2, 2020 (the “Closing Date”). At the closing, the Company issued and sold 82,528,718 shares of its
common stock (the “Shares”) at a purchase price of $0.87 per share, for aggregate gross proceeds of approximately $71.8
million. The Company used a portion of the proceeds to retire certain indebtedness, as further described in Note 4 - Debt. The
Company expects to use the remaining proceeds from the Private Placement to fund its Phase III study of lenzilumab in COVID-19,
to secure manufacturing capacity, to progress Chemistry, Manufacturing and Controls (“CMC”) work, to prepare for commercialization
in the event of approval of lenzilumab for use in COVID-19 patients under an EUA or otherwise, its collaboration with Kite and
other development programs and for working capital and other general corporate purposes. See Note 10 for information regarding
two complaints filed against us in connection with the Private Placement. On the Closing Date, the Company and the
Investors also entered into a registration rights agreement (the “Registration Rights Agreement”) pursuant to which
the Company agreed to prepare and file a registration statement (the “Resale Registration Statement”) for the resale
of the Shares with the Securities and Exchange Commission (the “SEC”),. Subject to certain limitations and an overall
cap, the Company may be required to pay liquidated damages to the investors at a rate of 2% of the invested capital for each occurrence
(and continuation for 30 consecutive days thereafter) of a breach by the Company of certain of its obligations under the Registration
Rights Agreement. The Purchase Agreement also requires that
the Company use its commercially reasonable efforts to achieve a listing of the Common Stock on a national securities exchange,
subject to certain limitations set forth in the Purchase Agreement. On July 6, 2020, the Company applied to have its common stock
approved for listing on the Nasdaq Capital Market. The Company’s ability to obtain Nasdaq’s approval of the listing
application will require the Company to satisfy a number of conditions, including the Company’s ability to meet certain listing
criteria including a minimum stock price and total value of public float. Accordingly, the Company can make no assurances that
the application for listing will be approved.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On June 1, 2020, with a limited number of
shares remaining available for grant, and with the 2012 Equity Incentive Plan set to expire in 2022, the Board determined that
it was appropriate to replace the 2012 Equity Incentive Plan. On July 27, 2020, the Board unanimously approved, and recommended
that our stockholders approve, the Humanigen, Inc. 2020 Omnibus Incentive Compensation Plan (the “2020 Equity Plan”),
to ensure that the Board and its compensation committee will be able to make the types of awards, and covering the number of shares,
as necessary to meet the Company’s compensatory needs. On July 29, 2020, the 2020 Equity Plan was approved by written consent
of the holders of approximately 63% of our outstanding shares of common stock on that date. Upon the “Effective Date”
of the 2020 Equity Plan (as described below), an aggregate of 35,000,000 shares of our common stock will be reserved for issuance
upon grants of awards made under the plan by the Board or its compensation committee. The 2020 Equity Plan will not become effective
(such time, the “Effective Date”) until such time as we file an amendment to our certificate of incorporation with
the Delaware Secretary of State to increase our authorized shares of common stock (described in more detail under Note 11—Subsequent
Events). The 2020 Equity Plan will remain in effect until the tenth anniversary of the Effective Date, unless terminated earlier
by the Board. A summary of stock option activity for the
six months ended June 30, 2020 under all of the Company’s options plans is as follows:
Options Weighted
Outstanding at January 1, 2020 15,881,721 $ 0.95
Granted 1,719,395 0.54
Exercised (1,084,316 ) 0.65
Cancelled (forfeited) - -
Cancelled (expired) (105 ) 11.68
Outstanding at June 30, 2020 16,516,695 $ 0.93 The weighted average fair value of options
granted during the six months ended June 30, 2020 was $0.40 per share. The
Company valued the options granted using the Black-Scholes options pricing model and the following weighted-average assumption
terms for the six months ended :
Six months ended
Exercise price $0.38 - $1.20
Market value $0.38 - $1.20
Expected term 5 years
Expected volatility 94.6% - 100.2%
Risk-free interest rate 0.34% - 1.57%
Expected dividend yield - % Stock-Based Compensation The Company recorded stock-based compensation expense in the
Condensed Consolidated Statements of Operations as follows:
Three months ended June 30, Six months ended June 30,
2020 2019 2020 2019
General and administrative $ 295 $ 697 $ 506 $ 1,394
Research and development 62 $ 32 116 32
Total stock-based compensation $ 357 $ 729 $ 622 $ 1,426 At June 30, 2020, the Company had $1.0 million
of total unrecognized stock-based compensation expense, net of estimated forfeitures, related to outstanding stock options that
will be recognized over a weighted-average period of 1.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Collaboration Agreements</t>
        </is>
      </c>
      <c r="B1" s="2" t="inlineStr">
        <is>
          <t>6 Months Ended</t>
        </is>
      </c>
    </row>
    <row r="2">
      <c r="B2" s="2" t="inlineStr">
        <is>
          <t>Jun. 30, 2020</t>
        </is>
      </c>
    </row>
    <row r="3">
      <c r="A3" s="3" t="inlineStr">
        <is>
          <t>Goodwill and Intangible Assets Disclosure [Abstract]</t>
        </is>
      </c>
    </row>
    <row r="4">
      <c r="A4" s="4" t="inlineStr">
        <is>
          <t>License and Collaboration Agreements</t>
        </is>
      </c>
      <c r="B4" s="4" t="inlineStr">
        <is>
          <t>8. License and Collaboration Agreements Kite Agreement On May 30, 2019, the Company entered into
a collaboration agreement (the “Kite Agreement”) with Kite Pharmaceuticals, Inc., pursuant to which the Company and
Kite are conducting a multi-center Phase 1b/2 study of lenzilumab with Kite’s Yescarta in patients with relapsed or refractory
B-cell lymphoma, including diffuse large B-cell lymphoma (“DLBCL”). The primary objective of the Study is to determine
the effect of lenzilumab on the safety of Yescarta. Pursuant to the Kite Agreement, the Company
shall supply lenzilumab to the collaboration for use in the study and will contribute up to approximately $8.0 million towards
the out-of-pocket costs of the study, depending on the number of patients enrolled into the study.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agreed to pay $200,000 to Mayo within six months of the effective date, or upon completion of a qualified
financing, whichever is earlier. The Mayo Agreement also requires the payment of milestones and royalties upon the achievement
of certain regulatory and commercialization milestones. The initial payment was accrued as expense in Research and development
in June 2019. The Company paid the initial payment in June 2020 subsequent to the closing of the Private Placement. Zurich Agreement On July 19, 2019 the
Company entered into an exclusive worldwide license agreement (the “Zurich Agreement”) with the University of Zurich
(“UZH”) for technology used to prevent or trea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Pursuant to the Zurich
Agreement, the Company paid $100,000 to UZH in July 2019. The Zurich Agreement also requires the payment of milestones and royalties
upon the achievement of certain regulatory and commercialization milestones. The license payment of $100,000 was recorded as expense
in Research and development in July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vant Arrangements</t>
        </is>
      </c>
      <c r="B1" s="2" t="inlineStr">
        <is>
          <t>6 Months Ended</t>
        </is>
      </c>
    </row>
    <row r="2">
      <c r="B2" s="2" t="inlineStr">
        <is>
          <t>Jun. 30, 2020</t>
        </is>
      </c>
    </row>
    <row r="3">
      <c r="A3" s="3" t="inlineStr">
        <is>
          <t>Savant Arrangements</t>
        </is>
      </c>
    </row>
    <row r="4">
      <c r="A4" s="4" t="inlineStr">
        <is>
          <t>Savant Arrangements</t>
        </is>
      </c>
      <c r="B4" s="4" t="inlineStr">
        <is>
          <t>9. Savant Arrangements On June 30, 2016 the Company and Savant
Neglected Diseases, LLC (“Savant”) entered into an Agreement for the Manufacture, Development and Commercialization
of Benznidazole for Human Use (the “MDC Agreement”), pursuant to which the Company acquired certain worldwide rights
relating to benznidazole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As of June 30, 2020 the Warrant was exercisable for 100,000 shares at
an exercise price of $2.25 per share. On July 20, 2020, the Company issued to Savant a total of 54,545 shares of its common stock
pursuant to a “net exercise” of the Warrant by Savant. The Warrant is not, and is not expected to vest or become exercisable
for any additional shares of the Company’s common stock. As a result of the FDA granting accelerated
and conditional approval of a benznidazole therapy manufactured by a competitor for the treatment of Chagas disease and awarding
such competitor a neglected tropical disease PRV in August 2017, the Company ceased development of benznidazole and re-evaluated
the final two vesting milestones and concluded that the probability of achievement of these milestones had decreased to 0%.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See Note 10, below, for more information regarding the Savant litigation. The aggregate cost overages as of June 30,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June 30, 2019, the cost overages totaled $4.1
million such that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The $2.0 million in milestone payments due
Savant are included in Accrued expenses in the accompanying Condensed Consolidated Balance Sheets as of June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6 Months Ended</t>
        </is>
      </c>
    </row>
    <row r="2">
      <c r="B2" s="2" t="inlineStr">
        <is>
          <t>Jun. 30, 2020</t>
        </is>
      </c>
    </row>
    <row r="3">
      <c r="A3" s="3" t="inlineStr">
        <is>
          <t>Litigation Settlement [Abstract]</t>
        </is>
      </c>
    </row>
    <row r="4">
      <c r="A4" s="4" t="inlineStr">
        <is>
          <t>Litigation</t>
        </is>
      </c>
      <c r="B4" s="4" t="inlineStr">
        <is>
          <t>10. Litigation Savant Litigation On July 10, 2017, the Company filed a complaint
against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On August 9, 2017, the parties have stipulated to continue the provisions of
the TRO in full force and effect until further order of the appropriate court, which the Bankruptcy Court signed that same day
(the “Stipulated Order”). On January 22, 2018, Savant wrote to the
Bankruptcy Court requesting dissolution of the TRO and the Stipulated Order. On January 29, 2018, the Bankruptcy Court granted
the Motion to Remand and denied Savant’s request to dissolve the TRO and Stipulated Order, ordering that any request to dissolve
the TRO and Stipulated Order be made to the Delaware Court. On February 13, 2018 Savant made a letter
request to the Delaware Court to dissolve the TRO and Stipulated Order. Also on February 13, 2018, the Company filed its Answer
and Affirmative defenses to Savant’s Counterclaims. On February 15, 2018 the Company filed a letter opposition to Savant’s
request to dissolve the TRO and Stipulated Order and requesting a status conference. A hearing on Savant’s request to dissolve
the TRO and Stipulated Order was held before the Delaware Court on March 19, 2018. The Delaware Court denied Savant’s request
to dissolve the TRO and Stipulated order, which remain in effect. On April 11, 2018, the Company advised the
Delaware Court that it would meet and confer with Savant regarding a proposed case management order and date for trial. On April
26, 2018 the Delaware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ordered, and the parties produced documents to each other. On June 4, 2019, Savant filed a complaint
against the Company and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August 12, 2019, the Superior Court denied
the Company’s motion for contempt. On July 23, 2019, Savant moved for summary
judgment on the issue of champerty. The Company filed its response and cross-motion for summary judgment on August 27, 2019.
Savant filed its reply on September 10, 2019 and the Company filed its cross-reply on September 20, 2019. The motion is fully
briefed, and was argued at a hearing on February 3, 2020. The court has not yet ruled on the motion. On July 26, 2019, the Company moved to modify
the previously agreed-upon discovery schedule to extend discovery through December 31, 2019, which the Superior Court granted.
In subsequent orders, the discovery schedule was further extended until the end of June 2020. On July 30, 2019, the Company filed a motion
to dismiss Savant’s Chancery Action. Savant filed an amended complaint on September 4, 2019, and the Company filed
its opening brief in support of its motion to dismiss on October 11, 2019. That motion is fully briefed and was argued at
a hearing on February 3, 2020. The court has not yet ruled on the motion. On August 19, 2019, Savant moved to dismiss
the Company’s amended Superior Court complaint. On September 27, 2019, the Company filed an opposition to Savant’s
motion and, in the alternative, requested leave to file a second amended complaint against Savant. Savant consented to the
filing of the second amended complaint and withdrew their motion to dismiss. Savant filed a partial motion to dismiss against
a co-defendant on October 30, 2019. That motion is fully briefed and was argued at a hearing on February 3, 2020. At the
February 3, 2020 hearing, the Court reserved judgment on the parties’ reciprocal motions. On November 18, 2019, the Court granted
Savant’s Motion to Schedule a Preliminary Injunction hearing concerning the August 2017 TRO and Stipulated Order that are
still in effect. On May 8, 2020, the Court granted the application for a preliminary injunction to the Company. The Stipulated
Order is no longer in effect. On May 22, 2020, upon the request of the
parties, the Superior Court stayed both Delaware actions until July 29, 2020. On July 24, 2020, the parties submitted
a joint status report in the Delaware actions. The parties also requested a status conference with the Court to discuss moving
the trial from October 2020 to some later time. Private Placement Litigation On June 15, 2020, a
complaint was filed against Humanigen and Dr. Durrant in the Commercial Division of the Supreme Court of the State of New York.
The plaintiffs comprise a group of 17 prospective investors introduced to Humanigen by Noble Capital Markets, Inc. (“Noble”),
which had been engaged as a non-exclusive placement agent in connection with the Private Placement. The plaintiffs had indicated
interest in purchasing shares of common stock in the Private Placement but, due to the strength of demand for shares from other
prospective investors introduced to the company by J.P. Morgan Securities LLC, the lead placement agent for the Private Placement,
the plaintiffs were not allocated any investment amount. The plaintiffs allege that the company and Dr. Durrant breached a contractual
obligation to deliver shares of common stock to the plaintiffs. The plaintiffs seek to recover for losses due to alleged fraudulent
misstatements and the company’s failure to deliver shares to them, and seek equitable relief in the form of specific performance. On June 19, 2020, Noble
filed a separate complaint against Humanigen in the Circuit Court of the Fifteenth Judicial Circuit in and for Palm Beach County,
Florida, also arising from the Private Placement. Noble’s complaint alleges that Humanigen breached the terms of its engagement
letters with Noble by refusing to pay it the sales commissions it would have earned had its prospective investors received the
entire allocation of shares sought in the Private Placement, as opposed to the $4 million of shares actually allocated to Noble
and its clients. Noble is seeking payment in full of the commission, damages for Humanigen’s alleged tortious interference
with Noble’s business relationship with the investors it introduced to Humanigen but which were not allocated shares in the
Private Placement, and attorneys’ fees. The Company believes
that the claims made in each complaint are without merit, and it is prepared to defend itself vigorous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1. Subsequent Events Appointment of Mr. Tousley as Chief Accounting and Administrative
Officer, Corporate Secretary and Treasurer On July 6, 2020, the Company entered into
an employment agreement with David L. Tousley in connection with his appointment as the Company’s Chief Accounting and Administrative
Officer, Corporate Secretary and Treasurer (the “Tousley Agreement”). The Tousley Agreement provides for an initial
annual base salary for Mr. Tousley of $375,000 as well as eligibility for an annual bonus targeted at 40% of his base salary. In
connection with his appointment, Mr. Tousley will be entitled to receive stock options to purchase 313,500 shares of the Company’s
common stock within three business days following the Effective Date of the 2020 Equity Plan. Mr. Tousley is entitled to participate
in the Company’s benefit plans available to other executives. Under the Tousley Agreement, Mr. Tousley
is entitled to receive certain benefits upon termination of employment under certain circumstances. If the Company terminates Mr.
Tousley’s employment for any reason other than “Cause”, or if Mr. Tousley resigns for “Good Reason”
(each as such term is defined in the Agreement), Mr. Tousley will receive twelve months of base salary then in effect and the amount
of the actual bonus earned by Mr. Tousley under the Tousley Agreement for the year prior to the year of termination, pro-rated
based on the portion of the year Mr. Tousley was employed by the Company during the year of termination, or if no bonus had been
received, at minimum 50% of his target bonus. The Tousley Agreement additionally provides
that if Mr. Tousley resigns for Good Reason or the Company or its successor terminates his employment within the three month period
prior to and the two year period following a change in control (as such term is defined in the Tousley Agreement), the Company
must pay or cause its successor to pay Mr. Tousley a lump sum cash payment equal to one times (a) his annual salary as of the day
before his resignation or termination plus (b) the aggregate bonus received by Mr. Tousley for the year immediately preceding the
change in control or, if no bonus had been received, at minimum 50% of the target bonus. In addition, upon such a resignation or
termination, all outstanding stock options held by Mr. Tousley will immediately vest and become exercisable. Appointment of Dr. Chappell as Chief Scientific Officer On July 6, 2020, the Company entered into
an employment agreement with Dale Chappell in connection with his appointment as the Company’s Chief Scientific Officer (the
“Chappell Agreement”). The Chappell Agreement provides for an initial annual base salary for Dr. Chappell of $410,000
as well as eligibility for an annual bonus targeted at 40% of his base salary. In connection with his appointment, Dr. Chappell
will be entitled to receive stock options to purchase 668,800 shares of the Company’s common stock within three business
days following the Effective Date of the 2020 Equity Plan. Dr. Chappell is entitled to participate in the Company’s benefit
plans available to other executives. Under the Chappell Agreement, Dr. Chappell
is entitled to receive certain benefits upon termination of employment under certain circumstances. If the Company terminates Dr.
Chappell employment for any reason other than “Cause”, or if Dr. Chappell resigns for “Good Reason” (each
as such term is defined in the Chappell Agreement), Dr. Chappell will receive twelve months of base salary then in effect and the
amount of the actual bonus earned by Dr. Chappell under the Chappell Agreement for the year prior to the year of termination, pro-rated
based on the portion of the year Dr. Chappell was employed by the Company during the year of termination, or if no bonus had been
received, at minimum 50% of his target bonus. The Chappell Agreement additionally provides
that if Dr. Chappell resigns for Good Reason or the Company or its successor terminates his employment within the three month period
prior to and the two year period following a change in control (as such term is defined in the Chappell Agreement), the Company
must pay or cause its successor to pay Dr. Chappell a lump sum cash payment equal to one times (a) his annual salary as of the
day before his resignation or termination plus (b) the aggregate bonus received by Dr. Chappell for the year immediately preceding
the change in control or, if no bonus had been received, at minimum 50% of the target bonus. In addition, upon such a resignation
or termination, all outstanding stock options held by Dr. Chappell will immediately vest and become exercisable. Appointment of Mr. Morris as Chief Financial Officer and
Chief Operating Officer On August 3, 2020, the Company announced
the appointment of Timothy Morris as the Company’s Chief Operating Officer and Chief Financial Officer. In connection with
his appointment as COO and CFO, Mr. Morris stepped down as a member of the Board, a position he had held since June 2016, and the
size of the Board was reduced to five members. The Company entered into an employment agreement
with Mr. Morris in connection with his appointment (the “Morris Agreement”). The Morris Agreement provides for an initial
annual base salary for Mr. Morris of $475,000 as well as eligibility for an annual bonus targeted at 50% of his base salary. In
connection with his appointment, Mr. Morris will be entitled to receive stock options to purchase 756,580 shares of the Company’s
common stock within three business days following the effective date of the Humanigen, Inc. 2020 Omnibus Incentive Compensation
Plan. Mr. Morris is entitled to participate in the Company’s benefit plans available to other executives. Under the Morris Agreement, Mr. Morris is
entitled to receive certain benefits upon termination of employment under certain circumstances. If the Company terminates Mr.
Morris’s employment for any reason other than “Cause”, or if Mr. Morris resigns for “Good Reason”
(each as such term is defined in the Morris Agreement), Mr. Morris will receive his annual salary and the amount of the actual
bonus earned by Mr. Morris under the Agreement for the year prior to the year of termination, pro-rated based on the portion of
the year Mr. Morris was employed by the Company during the year of termination, or if no bonus had been received, 50% of his target
bonus. In addition, upon such a resignation or termination, Mr. Morris will also be entitled to be reimbursed for certain monthly
health plan continuation premiums for up to 12 months, and all outstanding stock options held by Mr. Morris will immediately vest
and become exercisable. The Morris Agreement additionally provides
that if Mr. Morris resigns for Good Reason or the Company terminates his employment other than for Cause within the three month
period prior to or the two year period following a change in control (as such term is defined in the Morris Agreement), the Company
must pay or cause its successor to pay Mr. Morris a lump sum cash payment equal to one and one-half times (a) his annual salary
plus (b) the aggregate bonus received by Mr. Morris for the year immediately preceding the change in control or, if no bonus had
been received, 50% of the target bonus. In addition, upon such a resignation or termination, Mr. Morris will also be entitled to
be reimbursed for certain monthly health plan continuation premiums for up to 18 months, and all outstanding stock options held
by Mr. Morris will immediately vest and become exercisable. Clinical Trial Agreement with the National Institute of Allergy
and Infectious Diseases On July 24, 2020, the Company entered into
a clinical trial agreement (the “Clinical Trial Agreement”) with the National Institute of Allergy and Infectious Diseases
(“NIAID”), part of the National Institutes of Health, which is part of the United States Government Department of Health
and Human Services, as represented by the Division of Microbiology and Infectious Diseases. Pursuant to the Clinical Trial Agreement,
lenzilumab will be an agent to be evaluated in the NIAID-sponsored Big Effect Trial (“BET”) in hospitalized patients
with COVID-19. BET will evaluate
the combination of lenzilumab and Gilead’s investigational antiviral, remdesivir, on treatment outcomes versus placebo and
remdesivir in hospitalized COVID-19 patients. The trial is expected to enroll 100 patients in each arm of the study with an interim
analysis for efficacy after 50 patients have been enrolled in each arm. Pursuant to the Clinical Trial Agreement,
NIAID will serve as sponsor and will be responsible for supervising and overseeing BET. The Company will be responsible for providing
lenzilumab to NIAID without charge and in quantities to ensure a sufficient supply of lenzilumab. The Clinical Trial Agreement
imposes additional obligations on the Company that are reasonable and customary for clinical trial agreements of this nature, including
in respect of compliance with data privacy laws and potential indemnification obligations. Stockholder Action by Written Consent On July 27, 2020,
the Board unanimously approved and recommended, and on July 29, 2020, certain stockholders of the Company (the “Consenting
Stockholders”) owning as of July 29, 2020 (the “Record Date”) approximately 63% of the Company's outstanding
common stock, par value $0.001 per share (“common stock”), approved the following actions (each, an “Action”
and collectively, the “Actions”) by written consent in lieu of a special meeting, in accordance with the applicable
provisions of the Delaware General Corporation Law, the Company’s Amended and Restated Certificate of Incorporation, as amended
(the “Charter”), and the Company’s Second Amended and Restated Bylaws:
1. The approval of an amendment to Article IV of the Charter to increase the number of authorized
shares of common stock from 225,000,000 to 750,000,000;
2. The approval of an amendment to Article IV of the Charter that will give the Board the discretion,
until July 29, 2021, to effect a reverse stock split whereby each outstanding 2, 3, 4, 5, 6, 7, 8, 9 or 10 shares of our common
stock may be combined, converted and changed into one share of common stock, with the final ratio (if any) as may be determined
by and subject to final approval of the Board; and
3. The approval of the 2020 Equity Plan. The Company
will prepare and cause to be sent or delivered to its stockholders of record as of the Record Date pursuant to Regulation 14C under
the Securities Exchange Act of 1934 an information statement relating to the Actions (the “Information Statement”).
In accordance with the rules and regulations of the Securities and Exchange Commission, the Actions will not become effective until
at least 20 calendar days after we send the Information Statement to such stockholders. Furthermore, the Board retains sole discretion
to implement or abandon a reverse stock split, based on its determination of whether effecting a reverse stock split is advisable
and in the best interests of the Company and its stockholders. Therefore, a reverse stock split may not occur without further stockholder
action, notwithstanding the approval provided by the Consenting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Derivative Financial Instruments</t>
        </is>
      </c>
      <c r="B4" s="4" t="inlineStr">
        <is>
          <t>Derivative Financial Instruments The Company has equity conversion features
within its 2020 Convertible Redeemable Notes that qualify as embedded derivatives under the guidance of FASB ASC Topic 815, Derivatives
and Hedg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tentially Dilutive Securities (Tables)</t>
        </is>
      </c>
      <c r="B1" s="2" t="inlineStr">
        <is>
          <t>6 Months Ended</t>
        </is>
      </c>
    </row>
    <row r="2">
      <c r="B2" s="2" t="inlineStr">
        <is>
          <t>Jun. 30, 2020</t>
        </is>
      </c>
    </row>
    <row r="3">
      <c r="A3" s="3" t="inlineStr">
        <is>
          <t>Potentially Dilutive Securities Tables</t>
        </is>
      </c>
    </row>
    <row r="4">
      <c r="A4" s="4" t="inlineStr">
        <is>
          <t>Potentially Dilutive Securities Excluded From Computation of Diluted Net Loss Per Common Share</t>
        </is>
      </c>
      <c r="B4" s="4" t="inlineStr">
        <is>
          <t xml:space="preserve">The following outstanding potentially dilutive
securities have been excluded from the computations of diluted net loss per common share:
As of June 30,
2020 2019
Options to purchase common stock 16,516,695 15,139,374
Warrants to purchase common stock 541,193 331,193
17,057,888 15,470,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41729</v>
      </c>
      <c r="C3" s="6" t="n">
        <v>143</v>
      </c>
    </row>
    <row r="4">
      <c r="A4" s="4" t="inlineStr">
        <is>
          <t>Prepaid expenses and other current assets</t>
        </is>
      </c>
      <c r="B4" s="5" t="n">
        <v>770</v>
      </c>
      <c r="C4" s="5" t="n">
        <v>309</v>
      </c>
    </row>
    <row r="5">
      <c r="A5" s="4" t="inlineStr">
        <is>
          <t>Total current assets</t>
        </is>
      </c>
      <c r="B5" s="5" t="n">
        <v>42499</v>
      </c>
      <c r="C5" s="5" t="n">
        <v>452</v>
      </c>
    </row>
    <row r="6">
      <c r="A6" s="4" t="inlineStr">
        <is>
          <t>Restricted cash</t>
        </is>
      </c>
      <c r="B6" s="5" t="n">
        <v>70</v>
      </c>
      <c r="C6" s="5" t="n">
        <v>71</v>
      </c>
    </row>
    <row r="7">
      <c r="A7" s="4" t="inlineStr">
        <is>
          <t>Total assets</t>
        </is>
      </c>
      <c r="B7" s="5" t="n">
        <v>42569</v>
      </c>
      <c r="C7" s="5" t="n">
        <v>523</v>
      </c>
    </row>
    <row r="8">
      <c r="A8" s="3" t="inlineStr">
        <is>
          <t>Current liabilities:</t>
        </is>
      </c>
    </row>
    <row r="9">
      <c r="A9" s="4" t="inlineStr">
        <is>
          <t>Accounts payable</t>
        </is>
      </c>
      <c r="B9" s="5" t="n">
        <v>2110</v>
      </c>
      <c r="C9" s="5" t="n">
        <v>5046</v>
      </c>
    </row>
    <row r="10">
      <c r="A10" s="4" t="inlineStr">
        <is>
          <t>Accrued expenses</t>
        </is>
      </c>
      <c r="B10" s="5" t="n">
        <v>8850</v>
      </c>
      <c r="C10" s="5" t="n">
        <v>3308</v>
      </c>
    </row>
    <row r="11">
      <c r="A11" s="4" t="inlineStr">
        <is>
          <t>Bridge Notes</t>
        </is>
      </c>
      <c r="B11" s="4" t="inlineStr">
        <is>
          <t xml:space="preserve"> </t>
        </is>
      </c>
      <c r="C11" s="5" t="n">
        <v>2113</v>
      </c>
    </row>
    <row r="12">
      <c r="A12" s="4" t="inlineStr">
        <is>
          <t>Convertible notes - current</t>
        </is>
      </c>
      <c r="B12" s="4" t="inlineStr">
        <is>
          <t xml:space="preserve"> </t>
        </is>
      </c>
      <c r="C12" s="5" t="n">
        <v>2033</v>
      </c>
    </row>
    <row r="13">
      <c r="A13" s="4" t="inlineStr">
        <is>
          <t>Notes payable to vendors</t>
        </is>
      </c>
      <c r="B13" s="5" t="n">
        <v>8</v>
      </c>
      <c r="C13" s="5" t="n">
        <v>1094</v>
      </c>
    </row>
    <row r="14">
      <c r="A14" s="4" t="inlineStr">
        <is>
          <t>Total current liabilities</t>
        </is>
      </c>
      <c r="B14" s="5" t="n">
        <v>10968</v>
      </c>
      <c r="C14" s="5" t="n">
        <v>13594</v>
      </c>
    </row>
    <row r="15">
      <c r="A15" s="4" t="inlineStr">
        <is>
          <t>Convertible notes - non current</t>
        </is>
      </c>
      <c r="B15" s="4" t="inlineStr">
        <is>
          <t xml:space="preserve"> </t>
        </is>
      </c>
      <c r="C15" s="5" t="n">
        <v>1247</v>
      </c>
    </row>
    <row r="16">
      <c r="A16" s="4" t="inlineStr">
        <is>
          <t>Total liabilities</t>
        </is>
      </c>
      <c r="B16" s="5" t="n">
        <v>10968</v>
      </c>
      <c r="C16" s="5" t="n">
        <v>14841</v>
      </c>
    </row>
    <row r="17">
      <c r="A17" s="3" t="inlineStr">
        <is>
          <t>Stockholders' deficit:</t>
        </is>
      </c>
    </row>
    <row r="18">
      <c r="A18" s="4" t="inlineStr">
        <is>
          <t>Common stock, $0.001 par value: 225,000,000 shares authorized at June 30, 2020 and December 31, 2019; 209,874,577 and 114,034,451 shares issued and outstanding at June 30, 2020 and December 31, 2019, respectively</t>
        </is>
      </c>
      <c r="B18" s="5" t="n">
        <v>210</v>
      </c>
      <c r="C18" s="5" t="n">
        <v>114</v>
      </c>
    </row>
    <row r="19">
      <c r="A19" s="4" t="inlineStr">
        <is>
          <t>Additional paid-in capital</t>
        </is>
      </c>
      <c r="B19" s="5" t="n">
        <v>342775</v>
      </c>
      <c r="C19" s="5" t="n">
        <v>270463</v>
      </c>
    </row>
    <row r="20">
      <c r="A20" s="4" t="inlineStr">
        <is>
          <t>Accumulated deficit</t>
        </is>
      </c>
      <c r="B20" s="5" t="n">
        <v>-311384</v>
      </c>
      <c r="C20" s="5" t="n">
        <v>-284895</v>
      </c>
    </row>
    <row r="21">
      <c r="A21" s="4" t="inlineStr">
        <is>
          <t>Total stockholders' deficit</t>
        </is>
      </c>
      <c r="B21" s="5" t="n">
        <v>31601</v>
      </c>
      <c r="C21" s="5" t="n">
        <v>-14318</v>
      </c>
    </row>
    <row r="22">
      <c r="A22" s="4" t="inlineStr">
        <is>
          <t>Total liabilities and stockholders' deficit</t>
        </is>
      </c>
      <c r="B22" s="6" t="n">
        <v>42569</v>
      </c>
      <c r="C22" s="6" t="n">
        <v>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ummary of stock option activity</t>
        </is>
      </c>
      <c r="B4" s="4" t="inlineStr">
        <is>
          <t xml:space="preserve">A summary of stock option activity for the
six months ended June 30, 2020 under all of the Company’s options plans is as follows:
Options Weighted
Outstanding at January 1, 2020 15,881,721 $ 0.95
Granted 1,719,395 0.54
Exercised (1,084,316 ) 0.65
Cancelled (forfeited) - -
Cancelled (expired) (105 ) 11.68
Outstanding at June 30, 2020 16,516,695 $ 0.93 </t>
        </is>
      </c>
    </row>
    <row r="5">
      <c r="A5" s="4" t="inlineStr">
        <is>
          <t>Schedule of fair value-based measurement of stock options granted under the entity's stock plans estimated using Black-Scholes model</t>
        </is>
      </c>
      <c r="B5" s="4" t="inlineStr">
        <is>
          <t>The
Company valued the options granted using the Black-Scholes options pricing model and the following weighted-average assumption
terms for the six months ended :
Six months ended
Exercise price $0.38 - $1.20
Market value $0.38 - $1.20
Expected term 5 years
Expected volatility 94.6% - 100.2%
Risk-free interest rate 0.34% - 1.57%
Expected dividend yield - %</t>
        </is>
      </c>
    </row>
    <row r="6">
      <c r="A6" s="4" t="inlineStr">
        <is>
          <t>Schedule of total stock-based compensation expense recognized</t>
        </is>
      </c>
      <c r="B6" s="4" t="inlineStr">
        <is>
          <t xml:space="preserve">The Company recorded stock-based compensation expense in the
Condensed Consolidated Statements of Operations as follows:
Three months ended June 30, Six months ended June 30,
2020 2019 2020 2019
General and administrative $ 295 $ 697 $ 506 $ 1,394
Research and development 62 $ 32 116 32
Total stock-based compensation $ 357 $ 729 $ 622 $ 1,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ature of Operations (Details) - USD ($) $ / shares in Units, $ in Thousands</t>
        </is>
      </c>
      <c r="B1" s="2" t="inlineStr">
        <is>
          <t>6 Months Ended</t>
        </is>
      </c>
    </row>
    <row r="2">
      <c r="B2" s="2" t="inlineStr">
        <is>
          <t>Jun. 30, 2020</t>
        </is>
      </c>
      <c r="C2" s="2" t="inlineStr">
        <is>
          <t>Jun. 30, 2019</t>
        </is>
      </c>
      <c r="D2" s="2" t="inlineStr">
        <is>
          <t>Dec. 31, 2019</t>
        </is>
      </c>
    </row>
    <row r="3">
      <c r="A3" s="4" t="inlineStr">
        <is>
          <t>Common stock purchase price per share</t>
        </is>
      </c>
      <c r="B3" s="7" t="n">
        <v>0.001</v>
      </c>
      <c r="D3" s="7" t="n">
        <v>0.001</v>
      </c>
    </row>
    <row r="4">
      <c r="A4" s="4" t="inlineStr">
        <is>
          <t>Aggregate gross amount</t>
        </is>
      </c>
      <c r="B4" s="6" t="n">
        <v>67069</v>
      </c>
      <c r="C4" s="4" t="inlineStr">
        <is>
          <t xml:space="preserve"> </t>
        </is>
      </c>
    </row>
    <row r="5">
      <c r="A5" s="4" t="inlineStr">
        <is>
          <t>Cash and cash equivalents</t>
        </is>
      </c>
      <c r="B5" s="6" t="n">
        <v>41729</v>
      </c>
      <c r="D5" s="6" t="n">
        <v>143</v>
      </c>
    </row>
    <row r="6">
      <c r="A6" s="4" t="inlineStr">
        <is>
          <t>Private Placement [Member]</t>
        </is>
      </c>
    </row>
    <row r="7">
      <c r="A7" s="4" t="inlineStr">
        <is>
          <t>Company issued shares</t>
        </is>
      </c>
      <c r="B7" s="5" t="n">
        <v>82528718</v>
      </c>
    </row>
    <row r="8">
      <c r="A8" s="4" t="inlineStr">
        <is>
          <t>Common stock purchase price per share</t>
        </is>
      </c>
      <c r="B8" s="8" t="n">
        <v>0.87</v>
      </c>
    </row>
    <row r="9">
      <c r="A9" s="4" t="inlineStr">
        <is>
          <t>Aggregate gross amount</t>
        </is>
      </c>
      <c r="B9" s="6" t="n">
        <v>71800</v>
      </c>
    </row>
    <row r="10">
      <c r="A10" s="4" t="inlineStr">
        <is>
          <t>Cash and cash equivalents</t>
        </is>
      </c>
      <c r="B10" s="6" t="n">
        <v>418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s of diluted net loss per common share</t>
        </is>
      </c>
      <c r="B4" s="5" t="n">
        <v>17057888</v>
      </c>
      <c r="C4" s="5" t="n">
        <v>15470567</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5" t="n">
        <v>16516695</v>
      </c>
      <c r="C7" s="5" t="n">
        <v>15139374</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5" t="n">
        <v>541193</v>
      </c>
      <c r="C10" s="5" t="n">
        <v>33119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Narrative) (Details) - USD ($)</t>
        </is>
      </c>
      <c r="B1" s="2" t="inlineStr">
        <is>
          <t>Apr. 03, 2020</t>
        </is>
      </c>
      <c r="C1" s="2" t="inlineStr">
        <is>
          <t>Jul. 02, 2019</t>
        </is>
      </c>
      <c r="D1" s="2" t="inlineStr">
        <is>
          <t>Apr. 30, 2020</t>
        </is>
      </c>
      <c r="E1" s="2" t="inlineStr">
        <is>
          <t>Jun. 28, 2019</t>
        </is>
      </c>
      <c r="F1" s="2" t="inlineStr">
        <is>
          <t>May 30, 2019</t>
        </is>
      </c>
      <c r="G1" s="2" t="inlineStr">
        <is>
          <t>Sep. 19, 2018</t>
        </is>
      </c>
      <c r="H1" s="2" t="inlineStr">
        <is>
          <t>Jun. 30, 2020</t>
        </is>
      </c>
      <c r="I1" s="2" t="inlineStr">
        <is>
          <t>Jun. 30, 2019</t>
        </is>
      </c>
      <c r="J1" s="2" t="inlineStr">
        <is>
          <t>Aug. 31, 2018</t>
        </is>
      </c>
      <c r="K1" s="2" t="inlineStr">
        <is>
          <t>Jun. 30, 2020</t>
        </is>
      </c>
      <c r="L1" s="2" t="inlineStr">
        <is>
          <t>Jun. 30, 2019</t>
        </is>
      </c>
      <c r="M1" s="2" t="inlineStr">
        <is>
          <t>Jun. 28, 2019</t>
        </is>
      </c>
      <c r="N1" s="2" t="inlineStr">
        <is>
          <t>Dec. 31, 2019</t>
        </is>
      </c>
      <c r="O1" s="2" t="inlineStr">
        <is>
          <t>Nov. 12, 2019</t>
        </is>
      </c>
      <c r="P1" s="2" t="inlineStr">
        <is>
          <t>Apr. 23, 2019</t>
        </is>
      </c>
      <c r="Q1" s="2" t="inlineStr">
        <is>
          <t>Jun. 30, 2016</t>
        </is>
      </c>
    </row>
    <row r="2">
      <c r="A2" s="3" t="inlineStr">
        <is>
          <t>Debt Instrument [Line Items]</t>
        </is>
      </c>
    </row>
    <row r="3">
      <c r="A3" s="4" t="inlineStr">
        <is>
          <t>Proceeds from advance notes</t>
        </is>
      </c>
      <c r="J3" s="6" t="n">
        <v>900000</v>
      </c>
    </row>
    <row r="4">
      <c r="A4" s="4" t="inlineStr">
        <is>
          <t>Percentage of accrued interest</t>
        </is>
      </c>
      <c r="J4" s="4" t="inlineStr">
        <is>
          <t>7.00%</t>
        </is>
      </c>
    </row>
    <row r="5">
      <c r="A5" s="4" t="inlineStr">
        <is>
          <t>Common stock conversion price</t>
        </is>
      </c>
      <c r="F5" s="8" t="n">
        <v>0.45</v>
      </c>
    </row>
    <row r="6">
      <c r="A6" s="4" t="inlineStr">
        <is>
          <t>Intrinsic value of this beneficial conversion feature</t>
        </is>
      </c>
      <c r="I6" s="6" t="n">
        <v>143000</v>
      </c>
    </row>
    <row r="7">
      <c r="A7" s="4" t="inlineStr">
        <is>
          <t>Proceeds from convertible debt</t>
        </is>
      </c>
      <c r="K7" s="6" t="n">
        <v>467000</v>
      </c>
      <c r="L7" s="6" t="n">
        <v>1275000</v>
      </c>
    </row>
    <row r="8">
      <c r="A8" s="4" t="inlineStr">
        <is>
          <t>Issuance of common stock upon note conversions shares</t>
        </is>
      </c>
      <c r="F8" s="5" t="n">
        <v>2179622</v>
      </c>
    </row>
    <row r="9">
      <c r="A9" s="4" t="inlineStr">
        <is>
          <t>Interest expense</t>
        </is>
      </c>
      <c r="H9" s="6" t="n">
        <v>923000</v>
      </c>
      <c r="I9" s="6" t="n">
        <v>358000</v>
      </c>
      <c r="K9" s="5" t="n">
        <v>1333000</v>
      </c>
      <c r="L9" s="6" t="n">
        <v>660000</v>
      </c>
    </row>
    <row r="10">
      <c r="A10" s="4" t="inlineStr">
        <is>
          <t>Convertible Promissory Note [Member]</t>
        </is>
      </c>
    </row>
    <row r="11">
      <c r="A11" s="3" t="inlineStr">
        <is>
          <t>Debt Instrument [Line Items]</t>
        </is>
      </c>
    </row>
    <row r="12">
      <c r="A12" s="4" t="inlineStr">
        <is>
          <t>Proceeds from convertible debt</t>
        </is>
      </c>
      <c r="B12" s="6" t="n">
        <v>4300000</v>
      </c>
    </row>
    <row r="13">
      <c r="A13" s="4" t="inlineStr">
        <is>
          <t>Issuance of common stock upon note conversions shares</t>
        </is>
      </c>
      <c r="B13" s="5" t="n">
        <v>11989578</v>
      </c>
    </row>
    <row r="14">
      <c r="A14" s="4" t="inlineStr">
        <is>
          <t>Convertible Promissory Note [Member] | Cheval Holdings [Member]</t>
        </is>
      </c>
    </row>
    <row r="15">
      <c r="A15" s="3" t="inlineStr">
        <is>
          <t>Debt Instrument [Line Items]</t>
        </is>
      </c>
    </row>
    <row r="16">
      <c r="A16" s="4" t="inlineStr">
        <is>
          <t>Issuance of common stock upon note conversions shares</t>
        </is>
      </c>
      <c r="B16" s="5" t="n">
        <v>1583333</v>
      </c>
    </row>
    <row r="17">
      <c r="A17" s="4" t="inlineStr">
        <is>
          <t>Advance Notes [Member]</t>
        </is>
      </c>
    </row>
    <row r="18">
      <c r="A18" s="3" t="inlineStr">
        <is>
          <t>Debt Instrument [Line Items]</t>
        </is>
      </c>
    </row>
    <row r="19">
      <c r="A19" s="4" t="inlineStr">
        <is>
          <t>Proceeds from advance notes</t>
        </is>
      </c>
      <c r="K19" s="5" t="n">
        <v>1700000</v>
      </c>
    </row>
    <row r="20">
      <c r="A20" s="4" t="inlineStr">
        <is>
          <t>2019 Bridge Notes [Member]</t>
        </is>
      </c>
    </row>
    <row r="21">
      <c r="A21" s="3" t="inlineStr">
        <is>
          <t>Debt Instrument [Line Items]</t>
        </is>
      </c>
    </row>
    <row r="22">
      <c r="A22" s="4" t="inlineStr">
        <is>
          <t>Accrued interest</t>
        </is>
      </c>
      <c r="H22" s="5" t="n">
        <v>30000</v>
      </c>
      <c r="K22" s="5" t="n">
        <v>66000</v>
      </c>
    </row>
    <row r="23">
      <c r="A23" s="4" t="inlineStr">
        <is>
          <t>Debt instrument amount</t>
        </is>
      </c>
      <c r="E23" s="6" t="n">
        <v>1700000</v>
      </c>
      <c r="M23" s="6" t="n">
        <v>1700000</v>
      </c>
    </row>
    <row r="24">
      <c r="A24" s="4" t="inlineStr">
        <is>
          <t>Proceeds from advance notes</t>
        </is>
      </c>
      <c r="C24" s="6" t="n">
        <v>750000</v>
      </c>
    </row>
    <row r="25">
      <c r="A25" s="4" t="inlineStr">
        <is>
          <t>2019 Bridge Notes [Member] | June Bridge Notes [Member]</t>
        </is>
      </c>
    </row>
    <row r="26">
      <c r="A26" s="3" t="inlineStr">
        <is>
          <t>Debt Instrument [Line Items]</t>
        </is>
      </c>
    </row>
    <row r="27">
      <c r="A27" s="4" t="inlineStr">
        <is>
          <t>Interest rate</t>
        </is>
      </c>
      <c r="E27" s="4" t="inlineStr">
        <is>
          <t>7.00%</t>
        </is>
      </c>
      <c r="M27" s="4" t="inlineStr">
        <is>
          <t>7.00%</t>
        </is>
      </c>
    </row>
    <row r="28">
      <c r="A28" s="4" t="inlineStr">
        <is>
          <t>Proceeds from advance notes</t>
        </is>
      </c>
      <c r="K28" s="5" t="n">
        <v>3000000</v>
      </c>
    </row>
    <row r="29">
      <c r="A29" s="4" t="inlineStr">
        <is>
          <t>Maturity Date</t>
        </is>
      </c>
      <c r="E29" s="4" t="inlineStr">
        <is>
          <t>Dec. 31,
		2019</t>
        </is>
      </c>
    </row>
    <row r="30">
      <c r="A30" s="4" t="inlineStr">
        <is>
          <t>2019 Bridge Notes [Member] | November Bridge Notes [Member]</t>
        </is>
      </c>
    </row>
    <row r="31">
      <c r="A31" s="3" t="inlineStr">
        <is>
          <t>Debt Instrument [Line Items]</t>
        </is>
      </c>
    </row>
    <row r="32">
      <c r="A32" s="4" t="inlineStr">
        <is>
          <t>Interest rate</t>
        </is>
      </c>
      <c r="O32" s="4" t="inlineStr">
        <is>
          <t>7.00%</t>
        </is>
      </c>
    </row>
    <row r="33">
      <c r="A33" s="4" t="inlineStr">
        <is>
          <t>Debt instrument amount</t>
        </is>
      </c>
      <c r="D33" s="6" t="n">
        <v>350000</v>
      </c>
      <c r="O33" s="6" t="n">
        <v>350000</v>
      </c>
    </row>
    <row r="34">
      <c r="A34" s="4" t="inlineStr">
        <is>
          <t>Proceeds from advance notes</t>
        </is>
      </c>
      <c r="K34" s="6" t="n">
        <v>3000000</v>
      </c>
    </row>
    <row r="35">
      <c r="A35" s="4" t="inlineStr">
        <is>
          <t>Maturity Date</t>
        </is>
      </c>
      <c r="K35" s="4" t="inlineStr">
        <is>
          <t>Dec. 31,
		2020</t>
        </is>
      </c>
    </row>
    <row r="36">
      <c r="A36" s="4" t="inlineStr">
        <is>
          <t>2019 Bridge Notes [Member] | November Bridge Notes [Member] | Cheval Holdings [Member]</t>
        </is>
      </c>
    </row>
    <row r="37">
      <c r="A37" s="3" t="inlineStr">
        <is>
          <t>Debt Instrument [Line Items]</t>
        </is>
      </c>
    </row>
    <row r="38">
      <c r="A38" s="4" t="inlineStr">
        <is>
          <t>Debt instrument amount</t>
        </is>
      </c>
      <c r="D38" s="5" t="n">
        <v>100000</v>
      </c>
      <c r="O38" s="5" t="n">
        <v>250000</v>
      </c>
    </row>
    <row r="39">
      <c r="A39" s="4" t="inlineStr">
        <is>
          <t>2019 Bridge Notes [Member] | November Bridge Notes [Member] | Cameron Durrant [Member]</t>
        </is>
      </c>
    </row>
    <row r="40">
      <c r="A40" s="3" t="inlineStr">
        <is>
          <t>Debt Instrument [Line Items]</t>
        </is>
      </c>
    </row>
    <row r="41">
      <c r="A41" s="4" t="inlineStr">
        <is>
          <t>Debt instrument amount</t>
        </is>
      </c>
      <c r="O41" s="6" t="n">
        <v>100000</v>
      </c>
    </row>
    <row r="42">
      <c r="A42" s="4" t="inlineStr">
        <is>
          <t>2019 Bridge Notes [Member] | November Bridge Notes [Member] | Nomis Bay [Member]</t>
        </is>
      </c>
    </row>
    <row r="43">
      <c r="A43" s="3" t="inlineStr">
        <is>
          <t>Debt Instrument [Line Items]</t>
        </is>
      </c>
    </row>
    <row r="44">
      <c r="A44" s="4" t="inlineStr">
        <is>
          <t>Debt instrument amount</t>
        </is>
      </c>
      <c r="D44" s="6" t="n">
        <v>250000</v>
      </c>
    </row>
    <row r="45">
      <c r="A45" s="4" t="inlineStr">
        <is>
          <t>2019 Bridge Notes [Member] | April Bridge Notes [Member]</t>
        </is>
      </c>
    </row>
    <row r="46">
      <c r="A46" s="3" t="inlineStr">
        <is>
          <t>Debt Instrument [Line Items]</t>
        </is>
      </c>
    </row>
    <row r="47">
      <c r="A47" s="4" t="inlineStr">
        <is>
          <t>Interest rate</t>
        </is>
      </c>
      <c r="D47" s="4" t="inlineStr">
        <is>
          <t>7.00%</t>
        </is>
      </c>
    </row>
    <row r="48">
      <c r="A48" s="4" t="inlineStr">
        <is>
          <t>Proceeds from advance notes</t>
        </is>
      </c>
      <c r="K48" s="6" t="n">
        <v>10000000</v>
      </c>
    </row>
    <row r="49">
      <c r="A49" s="4" t="inlineStr">
        <is>
          <t>Maturity Date</t>
        </is>
      </c>
      <c r="D49" s="4" t="inlineStr">
        <is>
          <t>Dec. 31,
		2020</t>
        </is>
      </c>
    </row>
    <row r="50">
      <c r="A50" s="4" t="inlineStr">
        <is>
          <t>2019 Bridge Notes [Member] | Advance Notes [Member]</t>
        </is>
      </c>
    </row>
    <row r="51">
      <c r="A51" s="3" t="inlineStr">
        <is>
          <t>Debt Instrument [Line Items]</t>
        </is>
      </c>
    </row>
    <row r="52">
      <c r="A52" s="4" t="inlineStr">
        <is>
          <t>Proceeds from advance notes</t>
        </is>
      </c>
      <c r="M52" s="6" t="n">
        <v>950000</v>
      </c>
    </row>
    <row r="53">
      <c r="A53" s="4" t="inlineStr">
        <is>
          <t>2019 Bridge Notes [Member] | Nomis Bay LTD [Member]</t>
        </is>
      </c>
    </row>
    <row r="54">
      <c r="A54" s="3" t="inlineStr">
        <is>
          <t>Debt Instrument [Line Items]</t>
        </is>
      </c>
    </row>
    <row r="55">
      <c r="A55" s="4" t="inlineStr">
        <is>
          <t>Debt instrument amount</t>
        </is>
      </c>
      <c r="E55" s="6" t="n">
        <v>750000</v>
      </c>
      <c r="M55" s="5" t="n">
        <v>750000</v>
      </c>
    </row>
    <row r="56">
      <c r="A56" s="4" t="inlineStr">
        <is>
          <t>2019 Bridge Notes [Member] | Cameron Durrant [Member]</t>
        </is>
      </c>
    </row>
    <row r="57">
      <c r="A57" s="3" t="inlineStr">
        <is>
          <t>Debt Instrument [Line Items]</t>
        </is>
      </c>
    </row>
    <row r="58">
      <c r="A58" s="4" t="inlineStr">
        <is>
          <t>Debt instrument amount</t>
        </is>
      </c>
      <c r="E58" s="5" t="n">
        <v>750000</v>
      </c>
      <c r="M58" s="5" t="n">
        <v>750000</v>
      </c>
    </row>
    <row r="59">
      <c r="A59" s="4" t="inlineStr">
        <is>
          <t>2019 Bridge Notes [Member] | Chief Executive Officer [Member]</t>
        </is>
      </c>
    </row>
    <row r="60">
      <c r="A60" s="3" t="inlineStr">
        <is>
          <t>Debt Instrument [Line Items]</t>
        </is>
      </c>
    </row>
    <row r="61">
      <c r="A61" s="4" t="inlineStr">
        <is>
          <t>Debt instrument amount</t>
        </is>
      </c>
      <c r="E61" s="6" t="n">
        <v>200000</v>
      </c>
      <c r="M61" s="6" t="n">
        <v>200000</v>
      </c>
    </row>
    <row r="62">
      <c r="A62" s="4" t="inlineStr">
        <is>
          <t>Black Horse Capital, L.P [Member] | Convertible Promissory Note [Member]</t>
        </is>
      </c>
    </row>
    <row r="63">
      <c r="A63" s="3" t="inlineStr">
        <is>
          <t>Debt Instrument [Line Items]</t>
        </is>
      </c>
    </row>
    <row r="64">
      <c r="A64" s="4" t="inlineStr">
        <is>
          <t>Term loan interest rate</t>
        </is>
      </c>
      <c r="G64" s="4" t="inlineStr">
        <is>
          <t>7.00%</t>
        </is>
      </c>
    </row>
    <row r="65">
      <c r="A65" s="4" t="inlineStr">
        <is>
          <t>Debt instrument amount</t>
        </is>
      </c>
      <c r="G65" s="6" t="n">
        <v>2500000</v>
      </c>
    </row>
    <row r="66">
      <c r="A66" s="4" t="inlineStr">
        <is>
          <t>2018 Convertible Notes Payable [Member] | Convertible Promissory Note [Member]</t>
        </is>
      </c>
    </row>
    <row r="67">
      <c r="A67" s="3" t="inlineStr">
        <is>
          <t>Debt Instrument [Line Items]</t>
        </is>
      </c>
    </row>
    <row r="68">
      <c r="A68" s="4" t="inlineStr">
        <is>
          <t>Accrued interest</t>
        </is>
      </c>
      <c r="N68" s="6" t="n">
        <v>200000</v>
      </c>
    </row>
    <row r="69">
      <c r="A69" s="4" t="inlineStr">
        <is>
          <t>Interest expense</t>
        </is>
      </c>
      <c r="H69" s="5" t="n">
        <v>564000</v>
      </c>
      <c r="K69" s="6" t="n">
        <v>817000</v>
      </c>
    </row>
    <row r="70">
      <c r="A70" s="4" t="inlineStr">
        <is>
          <t>2018 Convertible Notes Payable [Member] | Non Qualified Financing [Member]</t>
        </is>
      </c>
    </row>
    <row r="71">
      <c r="A71" s="3" t="inlineStr">
        <is>
          <t>Debt Instrument [Line Items]</t>
        </is>
      </c>
    </row>
    <row r="72">
      <c r="A72" s="4" t="inlineStr">
        <is>
          <t>Common stock conversion price</t>
        </is>
      </c>
      <c r="K72" s="8" t="n">
        <v>0.45</v>
      </c>
    </row>
    <row r="73">
      <c r="A73" s="4" t="inlineStr">
        <is>
          <t>Proceeds from convertible debt</t>
        </is>
      </c>
      <c r="K73" s="6" t="n">
        <v>10000000</v>
      </c>
    </row>
    <row r="74">
      <c r="A74" s="4" t="inlineStr">
        <is>
          <t>2018 Convertible Notes Payable [Member] | Advance Notes [Member]</t>
        </is>
      </c>
    </row>
    <row r="75">
      <c r="A75" s="3" t="inlineStr">
        <is>
          <t>Debt Instrument [Line Items]</t>
        </is>
      </c>
    </row>
    <row r="76">
      <c r="A76" s="4" t="inlineStr">
        <is>
          <t>Common stock conversion price</t>
        </is>
      </c>
      <c r="K76" s="8" t="n">
        <v>0.45</v>
      </c>
    </row>
    <row r="77">
      <c r="A77" s="4" t="inlineStr">
        <is>
          <t>Intrinsic value of this beneficial conversion feature</t>
        </is>
      </c>
      <c r="K77" s="6" t="n">
        <v>1800000</v>
      </c>
    </row>
    <row r="78">
      <c r="A78" s="4" t="inlineStr">
        <is>
          <t>2019 Convertible Notes Payable [Member]</t>
        </is>
      </c>
    </row>
    <row r="79">
      <c r="A79" s="3" t="inlineStr">
        <is>
          <t>Debt Instrument [Line Items]</t>
        </is>
      </c>
    </row>
    <row r="80">
      <c r="A80" s="4" t="inlineStr">
        <is>
          <t>Debt instrument amount</t>
        </is>
      </c>
      <c r="P80" s="6" t="n">
        <v>1300000</v>
      </c>
    </row>
    <row r="81">
      <c r="A81" s="4" t="inlineStr">
        <is>
          <t>Percentage of accrued interest</t>
        </is>
      </c>
      <c r="K81" s="4" t="inlineStr">
        <is>
          <t>7.50%</t>
        </is>
      </c>
    </row>
    <row r="82">
      <c r="A82" s="4" t="inlineStr">
        <is>
          <t>2019 Convertible Notes Payable [Member] | Convertible Promissory Note [Member]</t>
        </is>
      </c>
    </row>
    <row r="83">
      <c r="A83" s="3" t="inlineStr">
        <is>
          <t>Debt Instrument [Line Items]</t>
        </is>
      </c>
    </row>
    <row r="84">
      <c r="A84" s="4" t="inlineStr">
        <is>
          <t>Accrued interest</t>
        </is>
      </c>
      <c r="N84" s="5" t="n">
        <v>100000</v>
      </c>
    </row>
    <row r="85">
      <c r="A85" s="4" t="inlineStr">
        <is>
          <t>Interest expense</t>
        </is>
      </c>
      <c r="H85" s="5" t="n">
        <v>178000</v>
      </c>
      <c r="K85" s="6" t="n">
        <v>219000</v>
      </c>
    </row>
    <row r="86">
      <c r="A86" s="4" t="inlineStr">
        <is>
          <t>2019 Convertible Notes Payable [Member] | Non Qualified Financing [Member]</t>
        </is>
      </c>
    </row>
    <row r="87">
      <c r="A87" s="3" t="inlineStr">
        <is>
          <t>Debt Instrument [Line Items]</t>
        </is>
      </c>
    </row>
    <row r="88">
      <c r="A88" s="4" t="inlineStr">
        <is>
          <t>Common stock conversion price</t>
        </is>
      </c>
      <c r="K88" s="8" t="n">
        <v>1.25</v>
      </c>
    </row>
    <row r="89">
      <c r="A89" s="4" t="inlineStr">
        <is>
          <t>Proceeds from convertible debt</t>
        </is>
      </c>
      <c r="K89" s="6" t="n">
        <v>10000000</v>
      </c>
    </row>
    <row r="90">
      <c r="A90" s="4" t="inlineStr">
        <is>
          <t>2019 Convertible Notes Payable [Member] | Advance Notes [Member]</t>
        </is>
      </c>
    </row>
    <row r="91">
      <c r="A91" s="3" t="inlineStr">
        <is>
          <t>Debt Instrument [Line Items]</t>
        </is>
      </c>
    </row>
    <row r="92">
      <c r="A92" s="4" t="inlineStr">
        <is>
          <t>Common stock conversion price</t>
        </is>
      </c>
      <c r="K92" s="8" t="n">
        <v>1.25</v>
      </c>
    </row>
    <row r="93">
      <c r="A93" s="4" t="inlineStr">
        <is>
          <t>Intrinsic value of this beneficial conversion feature</t>
        </is>
      </c>
      <c r="K93" s="6" t="n">
        <v>1800000</v>
      </c>
    </row>
    <row r="94">
      <c r="A94" s="4" t="inlineStr">
        <is>
          <t>2018 Notes and 2019 Notes Payable [Member] | Advance Notes [Member]</t>
        </is>
      </c>
    </row>
    <row r="95">
      <c r="A95" s="3" t="inlineStr">
        <is>
          <t>Debt Instrument [Line Items]</t>
        </is>
      </c>
    </row>
    <row r="96">
      <c r="A96" s="4" t="inlineStr">
        <is>
          <t>Interest expense</t>
        </is>
      </c>
      <c r="H96" s="6" t="n">
        <v>558000</v>
      </c>
      <c r="K96" s="6" t="n">
        <v>785000</v>
      </c>
    </row>
    <row r="97">
      <c r="A97" s="4" t="inlineStr">
        <is>
          <t>2018 Convertible Notes Payable Contingent Beneficial Conversion Features [Member] | Advance Notes [Member]</t>
        </is>
      </c>
    </row>
    <row r="98">
      <c r="A98" s="3" t="inlineStr">
        <is>
          <t>Debt Instrument [Line Items]</t>
        </is>
      </c>
    </row>
    <row r="99">
      <c r="A99" s="4" t="inlineStr">
        <is>
          <t>Common stock conversion price</t>
        </is>
      </c>
      <c r="K99" s="8" t="n">
        <v>0.45</v>
      </c>
    </row>
    <row r="100">
      <c r="A100" s="4" t="inlineStr">
        <is>
          <t>2019 Convertible Notes Payable Contingent Beneficial Conversion Features [Member] | Advance Notes [Member]</t>
        </is>
      </c>
    </row>
    <row r="101">
      <c r="A101" s="3" t="inlineStr">
        <is>
          <t>Debt Instrument [Line Items]</t>
        </is>
      </c>
    </row>
    <row r="102">
      <c r="A102" s="4" t="inlineStr">
        <is>
          <t>Common stock conversion price</t>
        </is>
      </c>
      <c r="K102" s="8" t="n">
        <v>1.25</v>
      </c>
    </row>
    <row r="103">
      <c r="A103" s="4" t="inlineStr">
        <is>
          <t>2020 Convertible Redeemable Notes [Member]</t>
        </is>
      </c>
    </row>
    <row r="104">
      <c r="A104" s="3" t="inlineStr">
        <is>
          <t>Debt Instrument [Line Items]</t>
        </is>
      </c>
    </row>
    <row r="105">
      <c r="A105" s="4" t="inlineStr">
        <is>
          <t>Interest rate</t>
        </is>
      </c>
      <c r="H105" s="4" t="inlineStr">
        <is>
          <t>0.70%</t>
        </is>
      </c>
      <c r="K105" s="4" t="inlineStr">
        <is>
          <t>0.70%</t>
        </is>
      </c>
    </row>
    <row r="106">
      <c r="A106" s="4" t="inlineStr">
        <is>
          <t>Debt discount</t>
        </is>
      </c>
      <c r="H106" s="6" t="n">
        <v>50000</v>
      </c>
      <c r="K106" s="6" t="n">
        <v>52000</v>
      </c>
    </row>
    <row r="107">
      <c r="A107" s="4" t="inlineStr">
        <is>
          <t>Proceeds from convertible debt</t>
        </is>
      </c>
      <c r="K107" s="5" t="n">
        <v>518333</v>
      </c>
    </row>
    <row r="108">
      <c r="A108" s="4" t="inlineStr">
        <is>
          <t>Interest expense</t>
        </is>
      </c>
      <c r="H108" s="5" t="n">
        <v>161000</v>
      </c>
      <c r="K108" s="5" t="n">
        <v>165000</v>
      </c>
    </row>
    <row r="109">
      <c r="A109" s="4" t="inlineStr">
        <is>
          <t>Fair value of convertible notes</t>
        </is>
      </c>
      <c r="H109" s="5" t="n">
        <v>0</v>
      </c>
      <c r="K109" s="5" t="n">
        <v>0</v>
      </c>
    </row>
    <row r="110">
      <c r="A110" s="4" t="inlineStr">
        <is>
          <t>2020 Convertible Redeemable Notes [Member] | One Convertible Redeemable Promissory notes [Member]</t>
        </is>
      </c>
    </row>
    <row r="111">
      <c r="A111" s="3" t="inlineStr">
        <is>
          <t>Debt Instrument [Line Items]</t>
        </is>
      </c>
    </row>
    <row r="112">
      <c r="A112" s="4" t="inlineStr">
        <is>
          <t>Debt discount amortization</t>
        </is>
      </c>
      <c r="K112" s="6" t="n">
        <v>33000</v>
      </c>
    </row>
    <row r="113">
      <c r="A113" s="4" t="inlineStr">
        <is>
          <t>Maturity Date</t>
        </is>
      </c>
      <c r="K113" s="4" t="inlineStr">
        <is>
          <t>Mar. 13,
		2021</t>
        </is>
      </c>
    </row>
    <row r="114">
      <c r="A114" s="4" t="inlineStr">
        <is>
          <t>2020 Convertible Redeemable Notes [Member] | Two Convertible Redeemable Promissory notes [Member]</t>
        </is>
      </c>
    </row>
    <row r="115">
      <c r="A115" s="3" t="inlineStr">
        <is>
          <t>Debt Instrument [Line Items]</t>
        </is>
      </c>
    </row>
    <row r="116">
      <c r="A116" s="4" t="inlineStr">
        <is>
          <t>Debt discount amortization</t>
        </is>
      </c>
      <c r="K116" s="6" t="n">
        <v>18833</v>
      </c>
    </row>
    <row r="117">
      <c r="A117" s="4" t="inlineStr">
        <is>
          <t>Maturity Date</t>
        </is>
      </c>
      <c r="K117" s="4" t="inlineStr">
        <is>
          <t>Mar. 19,
		2021</t>
        </is>
      </c>
    </row>
    <row r="118">
      <c r="A118" s="4" t="inlineStr">
        <is>
          <t>Notes Payable To Vendors [Member]</t>
        </is>
      </c>
    </row>
    <row r="119">
      <c r="A119" s="3" t="inlineStr">
        <is>
          <t>Debt Instrument [Line Items]</t>
        </is>
      </c>
    </row>
    <row r="120">
      <c r="A120" s="4" t="inlineStr">
        <is>
          <t>Interest rate</t>
        </is>
      </c>
      <c r="Q120" s="4" t="inlineStr">
        <is>
          <t>10.00%</t>
        </is>
      </c>
    </row>
    <row r="121">
      <c r="A121" s="4" t="inlineStr">
        <is>
          <t>Notes payable to vendors</t>
        </is>
      </c>
      <c r="H121" s="6" t="n">
        <v>8000</v>
      </c>
      <c r="K121" s="6" t="n">
        <v>8000</v>
      </c>
      <c r="Q121" s="6" t="n">
        <v>1200000</v>
      </c>
    </row>
    <row r="122">
      <c r="A122" s="4" t="inlineStr">
        <is>
          <t>Accrued interest</t>
        </is>
      </c>
      <c r="K122" s="6" t="n">
        <v>300000</v>
      </c>
    </row>
    <row r="123">
      <c r="A123" s="4" t="inlineStr">
        <is>
          <t>Maturity Date</t>
        </is>
      </c>
      <c r="K123" s="4" t="inlineStr">
        <is>
          <t>Jul. 31,
		2020</t>
        </is>
      </c>
    </row>
    <row r="124">
      <c r="A124" s="4" t="inlineStr">
        <is>
          <t>Notes Payable To Vendors [Member] | 2019 Bridge Notes [Member]</t>
        </is>
      </c>
    </row>
    <row r="125">
      <c r="A125" s="3" t="inlineStr">
        <is>
          <t>Debt Instrument [Line Items]</t>
        </is>
      </c>
    </row>
    <row r="126">
      <c r="A126" s="4" t="inlineStr">
        <is>
          <t>Accrued interest</t>
        </is>
      </c>
      <c r="N126" s="6" t="n">
        <v>1100000</v>
      </c>
    </row>
    <row r="127">
      <c r="A127" s="4" t="inlineStr">
        <is>
          <t>Debt instrument amount</t>
        </is>
      </c>
      <c r="Q127" s="6" t="n">
        <v>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Narrative) (Details) - USD ($) $ / shares in Units, $ in Thousands</t>
        </is>
      </c>
      <c r="B1" s="2" t="inlineStr">
        <is>
          <t>1 Months Ended</t>
        </is>
      </c>
      <c r="C1" s="2" t="inlineStr">
        <is>
          <t>6 Months Ended</t>
        </is>
      </c>
    </row>
    <row r="2">
      <c r="B2" s="2" t="inlineStr">
        <is>
          <t>Jan. 31, 2020</t>
        </is>
      </c>
      <c r="C2" s="2" t="inlineStr">
        <is>
          <t>Jun. 30, 2020</t>
        </is>
      </c>
      <c r="D2" s="2" t="inlineStr">
        <is>
          <t>Jun. 30, 2019</t>
        </is>
      </c>
      <c r="E2" s="2" t="inlineStr">
        <is>
          <t>Dec. 31, 2019</t>
        </is>
      </c>
      <c r="F2" s="2" t="inlineStr">
        <is>
          <t>Nov. 08, 2019</t>
        </is>
      </c>
    </row>
    <row r="3">
      <c r="A3" s="3" t="inlineStr">
        <is>
          <t>Share-based Compensation Arrangement by Share-based Payment Award [Line Items]</t>
        </is>
      </c>
    </row>
    <row r="4">
      <c r="A4" s="4" t="inlineStr">
        <is>
          <t>Common stock, par value</t>
        </is>
      </c>
      <c r="C4" s="7" t="n">
        <v>0.001</v>
      </c>
      <c r="E4" s="7" t="n">
        <v>0.001</v>
      </c>
    </row>
    <row r="5">
      <c r="A5" s="4" t="inlineStr">
        <is>
          <t>Common share issued</t>
        </is>
      </c>
      <c r="C5" s="5" t="n">
        <v>209874577</v>
      </c>
      <c r="E5" s="5" t="n">
        <v>114034451</v>
      </c>
    </row>
    <row r="6">
      <c r="A6" s="4" t="inlineStr">
        <is>
          <t>Total proceeds</t>
        </is>
      </c>
      <c r="C6" s="6" t="n">
        <v>67069</v>
      </c>
      <c r="D6" s="4" t="inlineStr">
        <is>
          <t xml:space="preserve"> </t>
        </is>
      </c>
    </row>
    <row r="7">
      <c r="A7" s="4" t="inlineStr">
        <is>
          <t>Equity Incentive Plan Twenty Twelve [Member]</t>
        </is>
      </c>
    </row>
    <row r="8">
      <c r="A8" s="3" t="inlineStr">
        <is>
          <t>Share-based Compensation Arrangement by Share-based Payment Award [Line Items]</t>
        </is>
      </c>
    </row>
    <row r="9">
      <c r="A9" s="4" t="inlineStr">
        <is>
          <t>Vesting period expiration</t>
        </is>
      </c>
      <c r="C9" s="4" t="inlineStr">
        <is>
          <t>10 years</t>
        </is>
      </c>
    </row>
    <row r="10">
      <c r="A10" s="4" t="inlineStr">
        <is>
          <t>Stock issued</t>
        </is>
      </c>
      <c r="C10" s="5" t="n">
        <v>35000000</v>
      </c>
    </row>
    <row r="11">
      <c r="A11" s="4" t="inlineStr">
        <is>
          <t>Percentage of outstanding shares of common stock</t>
        </is>
      </c>
      <c r="C11" s="4" t="inlineStr">
        <is>
          <t>63.00%</t>
        </is>
      </c>
    </row>
    <row r="12">
      <c r="A12" s="4" t="inlineStr">
        <is>
          <t>Equity Incentive Plan Twenty Twelve [Member] | Minimum [Member]</t>
        </is>
      </c>
    </row>
    <row r="13">
      <c r="A13" s="3" t="inlineStr">
        <is>
          <t>Share-based Compensation Arrangement by Share-based Payment Award [Line Items]</t>
        </is>
      </c>
    </row>
    <row r="14">
      <c r="A14" s="4" t="inlineStr">
        <is>
          <t>Vesting period</t>
        </is>
      </c>
      <c r="C14" s="4" t="inlineStr">
        <is>
          <t>3 years</t>
        </is>
      </c>
    </row>
    <row r="15">
      <c r="A15" s="4" t="inlineStr">
        <is>
          <t>Equity Incentive Plan Twenty Twelve [Member] | Maximum [Member]</t>
        </is>
      </c>
    </row>
    <row r="16">
      <c r="A16" s="3" t="inlineStr">
        <is>
          <t>Share-based Compensation Arrangement by Share-based Payment Award [Line Items]</t>
        </is>
      </c>
    </row>
    <row r="17">
      <c r="A17" s="4" t="inlineStr">
        <is>
          <t>Vesting period</t>
        </is>
      </c>
      <c r="C17" s="4" t="inlineStr">
        <is>
          <t>4 years</t>
        </is>
      </c>
    </row>
    <row r="18">
      <c r="A18" s="4" t="inlineStr">
        <is>
          <t>Lincoln Park Capital Purchase Agreement [Member]</t>
        </is>
      </c>
    </row>
    <row r="19">
      <c r="A19" s="3" t="inlineStr">
        <is>
          <t>Share-based Compensation Arrangement by Share-based Payment Award [Line Items]</t>
        </is>
      </c>
    </row>
    <row r="20">
      <c r="A20" s="4" t="inlineStr">
        <is>
          <t>Stock issued</t>
        </is>
      </c>
      <c r="B20" s="5" t="n">
        <v>700000</v>
      </c>
    </row>
    <row r="21">
      <c r="A21" s="4" t="inlineStr">
        <is>
          <t>Common stock, par value</t>
        </is>
      </c>
      <c r="F21" s="7" t="n">
        <v>0.001</v>
      </c>
    </row>
    <row r="22">
      <c r="A22" s="4" t="inlineStr">
        <is>
          <t>Value of right to sell number of shares</t>
        </is>
      </c>
      <c r="F22" s="6" t="n">
        <v>20000</v>
      </c>
    </row>
    <row r="23">
      <c r="A23" s="4" t="inlineStr">
        <is>
          <t>Right to sell number of shares</t>
        </is>
      </c>
      <c r="F23" s="5" t="n">
        <v>100000</v>
      </c>
    </row>
    <row r="24">
      <c r="A24" s="4" t="inlineStr">
        <is>
          <t>Threshold prices but not to exceed in total proceeds</t>
        </is>
      </c>
      <c r="F24" s="6" t="n">
        <v>750</v>
      </c>
    </row>
    <row r="25">
      <c r="A25" s="4" t="inlineStr">
        <is>
          <t>Common share issued</t>
        </is>
      </c>
      <c r="F25" s="5" t="n">
        <v>706592</v>
      </c>
    </row>
    <row r="26">
      <c r="A26" s="4" t="inlineStr">
        <is>
          <t>Total proceeds</t>
        </is>
      </c>
      <c r="B26" s="6" t="n">
        <v>300</v>
      </c>
    </row>
    <row r="27">
      <c r="A27" s="4" t="inlineStr">
        <is>
          <t>Private Placement [Member]</t>
        </is>
      </c>
    </row>
    <row r="28">
      <c r="A28" s="3" t="inlineStr">
        <is>
          <t>Share-based Compensation Arrangement by Share-based Payment Award [Line Items]</t>
        </is>
      </c>
    </row>
    <row r="29">
      <c r="A29" s="4" t="inlineStr">
        <is>
          <t>Common stock, par value</t>
        </is>
      </c>
      <c r="C29" s="8" t="n">
        <v>0.87</v>
      </c>
    </row>
    <row r="30">
      <c r="A30" s="4" t="inlineStr">
        <is>
          <t>Total proceeds</t>
        </is>
      </c>
      <c r="C30" s="6" t="n">
        <v>71800</v>
      </c>
    </row>
    <row r="31">
      <c r="A31" s="4" t="inlineStr">
        <is>
          <t>Company issued shares</t>
        </is>
      </c>
      <c r="C31" s="5" t="n">
        <v>82528718</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0" customWidth="1" min="2" max="2"/>
  </cols>
  <sheetData>
    <row r="1">
      <c r="A1" s="1" t="inlineStr">
        <is>
          <t>Stockholders' Equity (Stock Option Activity) (Details)</t>
        </is>
      </c>
      <c r="B1" s="2" t="inlineStr">
        <is>
          <t>6 Months Ended</t>
        </is>
      </c>
    </row>
    <row r="2">
      <c r="B2" s="2" t="inlineStr">
        <is>
          <t>Jun. 30, 2020$ / sharesshares</t>
        </is>
      </c>
    </row>
    <row r="3">
      <c r="A3" s="3" t="inlineStr">
        <is>
          <t>Options</t>
        </is>
      </c>
    </row>
    <row r="4">
      <c r="A4" s="4" t="inlineStr">
        <is>
          <t>Balance at the beginning of the period (in shares) | shares</t>
        </is>
      </c>
      <c r="B4" s="5" t="n">
        <v>15881721</v>
      </c>
    </row>
    <row r="5">
      <c r="A5" s="4" t="inlineStr">
        <is>
          <t>Options granted (in shares) | shares</t>
        </is>
      </c>
      <c r="B5" s="5" t="n">
        <v>1719395</v>
      </c>
    </row>
    <row r="6">
      <c r="A6" s="4" t="inlineStr">
        <is>
          <t>Options exercised (in shares) | shares</t>
        </is>
      </c>
      <c r="B6" s="5" t="n">
        <v>-1084316</v>
      </c>
    </row>
    <row r="7">
      <c r="A7" s="4" t="inlineStr">
        <is>
          <t>Options Cancelled (forfeited) (in shares) | shares</t>
        </is>
      </c>
      <c r="B7" s="4" t="inlineStr">
        <is>
          <t xml:space="preserve"> </t>
        </is>
      </c>
    </row>
    <row r="8">
      <c r="A8" s="4" t="inlineStr">
        <is>
          <t>Options Cancelled (expired) (in shares) | shares</t>
        </is>
      </c>
      <c r="B8" s="5" t="n">
        <v>-105</v>
      </c>
    </row>
    <row r="9">
      <c r="A9" s="4" t="inlineStr">
        <is>
          <t>Balance at the end of the period (in shares) | shares</t>
        </is>
      </c>
      <c r="B9" s="5" t="n">
        <v>16516695</v>
      </c>
    </row>
    <row r="10">
      <c r="A10" s="3" t="inlineStr">
        <is>
          <t>Weighted Average Exercise Price (Per Share)</t>
        </is>
      </c>
    </row>
    <row r="11">
      <c r="A11" s="4" t="inlineStr">
        <is>
          <t>Balance at the beginning of the period (in dollars per share) | $ / shares</t>
        </is>
      </c>
      <c r="B11" s="8" t="n">
        <v>0.95</v>
      </c>
    </row>
    <row r="12">
      <c r="A12" s="4" t="inlineStr">
        <is>
          <t>Options granted (in dollars per share) | $ / shares</t>
        </is>
      </c>
      <c r="B12" s="10" t="n">
        <v>0.54</v>
      </c>
    </row>
    <row r="13">
      <c r="A13" s="4" t="inlineStr">
        <is>
          <t>Options Exercised (in dollars per share) | $ / shares</t>
        </is>
      </c>
      <c r="B13" s="10" t="n">
        <v>0.65</v>
      </c>
    </row>
    <row r="14">
      <c r="A14" s="4" t="inlineStr">
        <is>
          <t>Options Cancelled (forfeited) (in dollars per share) | $ / shares</t>
        </is>
      </c>
      <c r="B14" s="4" t="inlineStr">
        <is>
          <t xml:space="preserve"> </t>
        </is>
      </c>
    </row>
    <row r="15">
      <c r="A15" s="4" t="inlineStr">
        <is>
          <t>Options Cancelled (expired) (in dollars per share) | $ / shares</t>
        </is>
      </c>
      <c r="B15" s="10" t="n">
        <v>11.68</v>
      </c>
    </row>
    <row r="16">
      <c r="A16" s="4" t="inlineStr">
        <is>
          <t>Balance at the ending of the period (in dollars per share) | $ / shares</t>
        </is>
      </c>
      <c r="B16" s="8" t="n">
        <v>0.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4" customWidth="1" min="2" max="2"/>
  </cols>
  <sheetData>
    <row r="1">
      <c r="A1" s="1" t="inlineStr">
        <is>
          <t>Stockholders' Equity (Weighted-Average Assumption) (Details)</t>
        </is>
      </c>
      <c r="B1" s="2" t="inlineStr">
        <is>
          <t>6 Months Ended</t>
        </is>
      </c>
    </row>
    <row r="2">
      <c r="B2" s="2" t="inlineStr">
        <is>
          <t>Jun. 30, 2020$ / shares</t>
        </is>
      </c>
    </row>
    <row r="3">
      <c r="A3" s="4" t="inlineStr">
        <is>
          <t>Expected term</t>
        </is>
      </c>
      <c r="B3" s="4" t="inlineStr">
        <is>
          <t>5 years</t>
        </is>
      </c>
    </row>
    <row r="4">
      <c r="A4" s="4" t="inlineStr">
        <is>
          <t>Expected dividend yield</t>
        </is>
      </c>
      <c r="B4" s="4" t="inlineStr">
        <is>
          <t>0.00%</t>
        </is>
      </c>
    </row>
    <row r="5">
      <c r="A5" s="4" t="inlineStr">
        <is>
          <t>Minimum [Member]</t>
        </is>
      </c>
    </row>
    <row r="6">
      <c r="A6" s="4" t="inlineStr">
        <is>
          <t>Exercise price</t>
        </is>
      </c>
      <c r="B6" s="8" t="n">
        <v>0.38</v>
      </c>
    </row>
    <row r="7">
      <c r="A7" s="4" t="inlineStr">
        <is>
          <t>Market value</t>
        </is>
      </c>
      <c r="B7" s="8" t="n">
        <v>0.38</v>
      </c>
    </row>
    <row r="8">
      <c r="A8" s="4" t="inlineStr">
        <is>
          <t>Expected volatility</t>
        </is>
      </c>
      <c r="B8" s="4" t="inlineStr">
        <is>
          <t>94.60%</t>
        </is>
      </c>
    </row>
    <row r="9">
      <c r="A9" s="4" t="inlineStr">
        <is>
          <t>Risk-free interest rate</t>
        </is>
      </c>
      <c r="B9" s="4" t="inlineStr">
        <is>
          <t>0.34%</t>
        </is>
      </c>
    </row>
    <row r="10">
      <c r="A10" s="4" t="inlineStr">
        <is>
          <t>Maximum [Member]</t>
        </is>
      </c>
    </row>
    <row r="11">
      <c r="A11" s="4" t="inlineStr">
        <is>
          <t>Exercise price</t>
        </is>
      </c>
      <c r="B11" s="8" t="n">
        <v>1.2</v>
      </c>
    </row>
    <row r="12">
      <c r="A12" s="4" t="inlineStr">
        <is>
          <t>Market value</t>
        </is>
      </c>
      <c r="B12" s="8" t="n">
        <v>1.2</v>
      </c>
    </row>
    <row r="13">
      <c r="A13" s="4" t="inlineStr">
        <is>
          <t>Expected volatility</t>
        </is>
      </c>
      <c r="B13" s="4" t="inlineStr">
        <is>
          <t>100.20%</t>
        </is>
      </c>
    </row>
    <row r="14">
      <c r="A14" s="4" t="inlineStr">
        <is>
          <t>Risk-free interest rate</t>
        </is>
      </c>
      <c r="B14" s="4" t="inlineStr">
        <is>
          <t>1.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Stock-Based Compensation Expense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357</v>
      </c>
      <c r="C4" s="6" t="n">
        <v>729</v>
      </c>
      <c r="D4" s="6" t="n">
        <v>622</v>
      </c>
      <c r="E4" s="6" t="n">
        <v>1426</v>
      </c>
    </row>
    <row r="5">
      <c r="A5" s="4" t="inlineStr">
        <is>
          <t>Unrecognized compensation expense</t>
        </is>
      </c>
      <c r="B5" s="5" t="n">
        <v>1000</v>
      </c>
      <c r="D5" s="6" t="n">
        <v>1000</v>
      </c>
    </row>
    <row r="6">
      <c r="A6" s="4" t="inlineStr">
        <is>
          <t>Weighted average period for recognition</t>
        </is>
      </c>
      <c r="D6" s="4" t="inlineStr">
        <is>
          <t>1 year 4 months 24 days</t>
        </is>
      </c>
    </row>
    <row r="7">
      <c r="A7" s="4" t="inlineStr">
        <is>
          <t>General And Administrative Expense [Member]</t>
        </is>
      </c>
    </row>
    <row r="8">
      <c r="A8" s="3" t="inlineStr">
        <is>
          <t>Share-based Payment Arrangement, Expensed and Capitalized, Amount [Line Items]</t>
        </is>
      </c>
    </row>
    <row r="9">
      <c r="A9" s="4" t="inlineStr">
        <is>
          <t>Stock-based compensation expense</t>
        </is>
      </c>
      <c r="B9" s="5" t="n">
        <v>295</v>
      </c>
      <c r="C9" s="5" t="n">
        <v>697</v>
      </c>
      <c r="D9" s="6" t="n">
        <v>506</v>
      </c>
      <c r="E9" s="5" t="n">
        <v>1394</v>
      </c>
    </row>
    <row r="10">
      <c r="A10" s="4" t="inlineStr">
        <is>
          <t>Research And Development Expense [Member]</t>
        </is>
      </c>
    </row>
    <row r="11">
      <c r="A11" s="3" t="inlineStr">
        <is>
          <t>Share-based Payment Arrangement, Expensed and Capitalized, Amount [Line Items]</t>
        </is>
      </c>
    </row>
    <row r="12">
      <c r="A12" s="4" t="inlineStr">
        <is>
          <t>Stock-based compensation expense</t>
        </is>
      </c>
      <c r="B12" s="6" t="n">
        <v>62</v>
      </c>
      <c r="C12" s="6" t="n">
        <v>32</v>
      </c>
      <c r="D12" s="6" t="n">
        <v>116</v>
      </c>
      <c r="E12" s="6" t="n">
        <v>3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s>
  <sheetData>
    <row r="1">
      <c r="A1" s="1" t="inlineStr">
        <is>
          <t>License and Collaboration Agreements (Details) - USD ($) $ in Thousands</t>
        </is>
      </c>
      <c r="B1" s="2" t="inlineStr">
        <is>
          <t>1 Months Ended</t>
        </is>
      </c>
      <c r="D1" s="2" t="inlineStr">
        <is>
          <t>6 Months Ended</t>
        </is>
      </c>
    </row>
    <row r="2">
      <c r="B2" s="2" t="inlineStr">
        <is>
          <t>Jul. 19, 2019</t>
        </is>
      </c>
      <c r="C2" s="2" t="inlineStr">
        <is>
          <t>May 30, 2019</t>
        </is>
      </c>
      <c r="D2" s="2" t="inlineStr">
        <is>
          <t>Jun. 30, 2020</t>
        </is>
      </c>
    </row>
    <row r="3">
      <c r="A3" s="4" t="inlineStr">
        <is>
          <t>Mayo Agreement [Member]</t>
        </is>
      </c>
    </row>
    <row r="4">
      <c r="A4" s="4" t="inlineStr">
        <is>
          <t>Amount paid in license agreement</t>
        </is>
      </c>
      <c r="D4" s="6" t="n">
        <v>200</v>
      </c>
    </row>
    <row r="5">
      <c r="A5" s="4" t="inlineStr">
        <is>
          <t>Kite Agreement [Member]</t>
        </is>
      </c>
    </row>
    <row r="6">
      <c r="A6" s="4" t="inlineStr">
        <is>
          <t>Amount paid in license agreement</t>
        </is>
      </c>
      <c r="C6" s="6" t="n">
        <v>8000</v>
      </c>
    </row>
    <row r="7">
      <c r="A7" s="4" t="inlineStr">
        <is>
          <t>Zurich Agreement [Member]</t>
        </is>
      </c>
    </row>
    <row r="8">
      <c r="A8" s="4" t="inlineStr">
        <is>
          <t>Amount paid in license agreement</t>
        </is>
      </c>
      <c r="B8" s="6" t="n">
        <v>100</v>
      </c>
    </row>
    <row r="9">
      <c r="A9" s="4" t="inlineStr">
        <is>
          <t>Zurich Agreement [Member] | Research And Development Expense [Member]</t>
        </is>
      </c>
    </row>
    <row r="10">
      <c r="A10" s="4" t="inlineStr">
        <is>
          <t>Amount paid in license agreement</t>
        </is>
      </c>
      <c r="D10" s="6"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s>
  <sheetData>
    <row r="1">
      <c r="A1" s="1" t="inlineStr">
        <is>
          <t>Savant Arrangements (Details) - USD ($) $ / shares in Units, $ in Thousands</t>
        </is>
      </c>
      <c r="B1" s="2" t="inlineStr">
        <is>
          <t>1 Months Ended</t>
        </is>
      </c>
      <c r="C1" s="2" t="inlineStr">
        <is>
          <t>6 Months Ended</t>
        </is>
      </c>
    </row>
    <row r="2">
      <c r="B2" s="2" t="inlineStr">
        <is>
          <t>Jun. 30, 2016</t>
        </is>
      </c>
      <c r="C2" s="2" t="inlineStr">
        <is>
          <t>Jun. 30, 2020</t>
        </is>
      </c>
      <c r="D2" s="2" t="inlineStr">
        <is>
          <t>Dec. 31, 2019</t>
        </is>
      </c>
      <c r="E2" s="2" t="inlineStr">
        <is>
          <t>Jun. 30, 2019</t>
        </is>
      </c>
      <c r="F2" s="2" t="inlineStr">
        <is>
          <t>Jun. 30, 2017</t>
        </is>
      </c>
    </row>
    <row r="3">
      <c r="A3" s="4" t="inlineStr">
        <is>
          <t>Aggregate cost overages</t>
        </is>
      </c>
      <c r="E3" s="6" t="n">
        <v>4100</v>
      </c>
      <c r="F3" s="6" t="n">
        <v>3400</v>
      </c>
    </row>
    <row r="4">
      <c r="A4" s="4" t="inlineStr">
        <is>
          <t>Net of duductible</t>
        </is>
      </c>
      <c r="F4" s="5" t="n">
        <v>500</v>
      </c>
    </row>
    <row r="5">
      <c r="A5" s="4" t="inlineStr">
        <is>
          <t>Due to Savant</t>
        </is>
      </c>
      <c r="C5" s="6" t="n">
        <v>2000</v>
      </c>
      <c r="D5" s="6" t="n">
        <v>2000</v>
      </c>
      <c r="E5" s="6" t="n">
        <v>2100</v>
      </c>
      <c r="F5" s="5" t="n">
        <v>2000</v>
      </c>
    </row>
    <row r="6">
      <c r="A6" s="4" t="inlineStr">
        <is>
          <t>Savant Neglected Diseases, LLC [Member]</t>
        </is>
      </c>
    </row>
    <row r="7">
      <c r="A7" s="4" t="inlineStr">
        <is>
          <t>Number of shares called by warrant</t>
        </is>
      </c>
      <c r="B7" s="5" t="n">
        <v>200000</v>
      </c>
      <c r="C7" s="5" t="n">
        <v>100000</v>
      </c>
    </row>
    <row r="8">
      <c r="A8" s="4" t="inlineStr">
        <is>
          <t>Exercise price of warrant</t>
        </is>
      </c>
      <c r="B8" s="8" t="n">
        <v>2.25</v>
      </c>
      <c r="C8" s="8" t="n">
        <v>2.25</v>
      </c>
    </row>
    <row r="9">
      <c r="A9" s="4" t="inlineStr">
        <is>
          <t>Exercise period of warrant</t>
        </is>
      </c>
      <c r="B9" s="4" t="inlineStr">
        <is>
          <t>5 years</t>
        </is>
      </c>
    </row>
    <row r="10">
      <c r="A10" s="4" t="inlineStr">
        <is>
          <t>Due from Savant</t>
        </is>
      </c>
      <c r="F10" s="6" t="n">
        <v>1400</v>
      </c>
    </row>
    <row r="11">
      <c r="A11" s="4" t="inlineStr">
        <is>
          <t>Common stock pursuant to net exercise</t>
        </is>
      </c>
      <c r="C11" s="5" t="n">
        <v>545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25000000</v>
      </c>
      <c r="C4" s="5" t="n">
        <v>225000000</v>
      </c>
    </row>
    <row r="5">
      <c r="A5" s="4" t="inlineStr">
        <is>
          <t>Common stock, shares issued</t>
        </is>
      </c>
      <c r="B5" s="5" t="n">
        <v>209874577</v>
      </c>
      <c r="C5" s="5" t="n">
        <v>114034451</v>
      </c>
    </row>
    <row r="6">
      <c r="A6" s="4" t="inlineStr">
        <is>
          <t>Common stock, shares outstanding</t>
        </is>
      </c>
      <c r="B6" s="5" t="n">
        <v>209874577</v>
      </c>
      <c r="C6" s="5" t="n">
        <v>114034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itigation (Details) - USD ($) $ in Thousands</t>
        </is>
      </c>
      <c r="B1" s="2" t="inlineStr">
        <is>
          <t>1 Months Ended</t>
        </is>
      </c>
    </row>
    <row r="2">
      <c r="B2" s="2" t="inlineStr">
        <is>
          <t>Jun. 19, 2020</t>
        </is>
      </c>
      <c r="C2" s="2" t="inlineStr">
        <is>
          <t>Jun. 30, 2017</t>
        </is>
      </c>
    </row>
    <row r="3">
      <c r="A3" s="4" t="inlineStr">
        <is>
          <t>Private Placement [Member]</t>
        </is>
      </c>
    </row>
    <row r="4">
      <c r="A4" s="4" t="inlineStr">
        <is>
          <t>Amount sought under alledges</t>
        </is>
      </c>
      <c r="B4" s="6" t="n">
        <v>4000</v>
      </c>
    </row>
    <row r="5">
      <c r="A5" s="4" t="inlineStr">
        <is>
          <t>Savant Neglected Diseases, LLC [Member]</t>
        </is>
      </c>
    </row>
    <row r="6">
      <c r="A6" s="4" t="inlineStr">
        <is>
          <t>Aggregate cost</t>
        </is>
      </c>
      <c r="C6" s="6" t="n">
        <v>3400</v>
      </c>
    </row>
    <row r="7">
      <c r="A7" s="4" t="inlineStr">
        <is>
          <t>Deductible</t>
        </is>
      </c>
      <c r="C7" s="5" t="n">
        <v>500</v>
      </c>
    </row>
    <row r="8">
      <c r="A8" s="4" t="inlineStr">
        <is>
          <t>Offset payment due</t>
        </is>
      </c>
      <c r="C8" s="5" t="n">
        <v>2000</v>
      </c>
    </row>
    <row r="9">
      <c r="A9" s="4" t="inlineStr">
        <is>
          <t>Amount owed</t>
        </is>
      </c>
      <c r="C9" s="6" t="n">
        <v>1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34" customWidth="1" min="2" max="2"/>
    <col width="27" customWidth="1" min="3" max="3"/>
    <col width="30" customWidth="1" min="4" max="4"/>
    <col width="30" customWidth="1" min="5" max="5"/>
    <col width="30" customWidth="1" min="6" max="6"/>
  </cols>
  <sheetData>
    <row r="1">
      <c r="A1" s="1" t="inlineStr">
        <is>
          <t>Subsequent Events (Details)</t>
        </is>
      </c>
      <c r="B1" s="2" t="inlineStr">
        <is>
          <t>Aug. 03, 2020USD ($)Membersshares</t>
        </is>
      </c>
      <c r="C1" s="2" t="inlineStr">
        <is>
          <t>Jul. 06, 2020USD ($)shares</t>
        </is>
      </c>
      <c r="D1" s="2" t="inlineStr">
        <is>
          <t>Jul. 29, 2020$ / sharesshares</t>
        </is>
      </c>
      <c r="E1" s="2" t="inlineStr">
        <is>
          <t>Jun. 30, 2020$ / sharesshares</t>
        </is>
      </c>
      <c r="F1" s="2" t="inlineStr">
        <is>
          <t>Dec. 31, 2019$ / sharesshares</t>
        </is>
      </c>
    </row>
    <row r="2">
      <c r="A2" s="3" t="inlineStr">
        <is>
          <t>Subsequent Event [Line Items]</t>
        </is>
      </c>
    </row>
    <row r="3">
      <c r="A3" s="4" t="inlineStr">
        <is>
          <t>Common stock, par value | $ / shares</t>
        </is>
      </c>
      <c r="E3" s="7" t="n">
        <v>0.001</v>
      </c>
      <c r="F3" s="7" t="n">
        <v>0.001</v>
      </c>
    </row>
    <row r="4">
      <c r="A4" s="4" t="inlineStr">
        <is>
          <t>Common stock, shares authorized</t>
        </is>
      </c>
      <c r="E4" s="5" t="n">
        <v>225000000</v>
      </c>
      <c r="F4" s="5" t="n">
        <v>225000000</v>
      </c>
    </row>
    <row r="5">
      <c r="A5" s="4" t="inlineStr">
        <is>
          <t>Subsequent Event [Member]</t>
        </is>
      </c>
    </row>
    <row r="6">
      <c r="A6" s="3" t="inlineStr">
        <is>
          <t>Subsequent Event [Line Items]</t>
        </is>
      </c>
    </row>
    <row r="7">
      <c r="A7" s="4" t="inlineStr">
        <is>
          <t>Percentage of outstanding common stock held by stockholders</t>
        </is>
      </c>
      <c r="D7" s="4" t="inlineStr">
        <is>
          <t>63.00%</t>
        </is>
      </c>
    </row>
    <row r="8">
      <c r="A8" s="4" t="inlineStr">
        <is>
          <t>Common stock, par value | $ / shares</t>
        </is>
      </c>
      <c r="D8" s="7" t="n">
        <v>0.001</v>
      </c>
    </row>
    <row r="9">
      <c r="A9" s="4" t="inlineStr">
        <is>
          <t>Subsequent Event [Member] | Minimum [Member]</t>
        </is>
      </c>
    </row>
    <row r="10">
      <c r="A10" s="3" t="inlineStr">
        <is>
          <t>Subsequent Event [Line Items]</t>
        </is>
      </c>
    </row>
    <row r="11">
      <c r="A11" s="4" t="inlineStr">
        <is>
          <t>Common stock, shares authorized</t>
        </is>
      </c>
      <c r="D11" s="5" t="n">
        <v>225000000</v>
      </c>
    </row>
    <row r="12">
      <c r="A12" s="4" t="inlineStr">
        <is>
          <t>Subsequent Event [Member] | Maximum [Member]</t>
        </is>
      </c>
    </row>
    <row r="13">
      <c r="A13" s="3" t="inlineStr">
        <is>
          <t>Subsequent Event [Line Items]</t>
        </is>
      </c>
    </row>
    <row r="14">
      <c r="A14" s="4" t="inlineStr">
        <is>
          <t>Common stock, shares authorized</t>
        </is>
      </c>
      <c r="D14" s="5" t="n">
        <v>750000000</v>
      </c>
    </row>
    <row r="15">
      <c r="A15" s="4" t="inlineStr">
        <is>
          <t>Subsequent Event [Member] | David L. Tousley [Member]</t>
        </is>
      </c>
    </row>
    <row r="16">
      <c r="A16" s="3" t="inlineStr">
        <is>
          <t>Subsequent Event [Line Items]</t>
        </is>
      </c>
    </row>
    <row r="17">
      <c r="A17" s="4" t="inlineStr">
        <is>
          <t>Initial annual base salary | $</t>
        </is>
      </c>
      <c r="C17" s="6" t="n">
        <v>375000</v>
      </c>
    </row>
    <row r="18">
      <c r="A18" s="4" t="inlineStr">
        <is>
          <t>Anuual bonus percentage</t>
        </is>
      </c>
      <c r="C18" s="4" t="inlineStr">
        <is>
          <t>40.00%</t>
        </is>
      </c>
    </row>
    <row r="19">
      <c r="A19" s="4" t="inlineStr">
        <is>
          <t>Stock options right to purchase shares</t>
        </is>
      </c>
      <c r="C19" s="5" t="n">
        <v>313500</v>
      </c>
    </row>
    <row r="20">
      <c r="A20" s="4" t="inlineStr">
        <is>
          <t>Subsequent Event [Member] | Dale Chappell [Member]</t>
        </is>
      </c>
    </row>
    <row r="21">
      <c r="A21" s="3" t="inlineStr">
        <is>
          <t>Subsequent Event [Line Items]</t>
        </is>
      </c>
    </row>
    <row r="22">
      <c r="A22" s="4" t="inlineStr">
        <is>
          <t>Initial annual base salary | $</t>
        </is>
      </c>
      <c r="C22" s="6" t="n">
        <v>410000</v>
      </c>
    </row>
    <row r="23">
      <c r="A23" s="4" t="inlineStr">
        <is>
          <t>Anuual bonus percentage</t>
        </is>
      </c>
      <c r="C23" s="4" t="inlineStr">
        <is>
          <t>40.00%</t>
        </is>
      </c>
    </row>
    <row r="24">
      <c r="A24" s="4" t="inlineStr">
        <is>
          <t>Stock options right to purchase shares</t>
        </is>
      </c>
      <c r="C24" s="5" t="n">
        <v>668800</v>
      </c>
    </row>
    <row r="25">
      <c r="A25" s="4" t="inlineStr">
        <is>
          <t>Subsequent Event [Member] | Timothy Morris [Member]</t>
        </is>
      </c>
    </row>
    <row r="26">
      <c r="A26" s="3" t="inlineStr">
        <is>
          <t>Subsequent Event [Line Items]</t>
        </is>
      </c>
    </row>
    <row r="27">
      <c r="A27" s="4" t="inlineStr">
        <is>
          <t>Initial annual base salary | $</t>
        </is>
      </c>
      <c r="B27" s="6" t="n">
        <v>475000</v>
      </c>
    </row>
    <row r="28">
      <c r="A28" s="4" t="inlineStr">
        <is>
          <t>Anuual bonus percentage</t>
        </is>
      </c>
      <c r="B28" s="4" t="inlineStr">
        <is>
          <t>50.00%</t>
        </is>
      </c>
    </row>
    <row r="29">
      <c r="A29" s="4" t="inlineStr">
        <is>
          <t>Stock options right to purchase shares</t>
        </is>
      </c>
      <c r="B29" s="5" t="n">
        <v>756580</v>
      </c>
    </row>
    <row r="30">
      <c r="A30" s="4" t="inlineStr">
        <is>
          <t>Number of board members | Members</t>
        </is>
      </c>
      <c r="B30"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1143</v>
      </c>
      <c r="C4" s="6" t="n">
        <v>1234</v>
      </c>
      <c r="D4" s="6" t="n">
        <v>21802</v>
      </c>
      <c r="E4" s="6" t="n">
        <v>1593</v>
      </c>
    </row>
    <row r="5">
      <c r="A5" s="4" t="inlineStr">
        <is>
          <t>General and administrative</t>
        </is>
      </c>
      <c r="B5" s="5" t="n">
        <v>1956</v>
      </c>
      <c r="C5" s="5" t="n">
        <v>1746</v>
      </c>
      <c r="D5" s="5" t="n">
        <v>3354</v>
      </c>
      <c r="E5" s="5" t="n">
        <v>3625</v>
      </c>
    </row>
    <row r="6">
      <c r="A6" s="4" t="inlineStr">
        <is>
          <t>Total operating expenses</t>
        </is>
      </c>
      <c r="B6" s="5" t="n">
        <v>23099</v>
      </c>
      <c r="C6" s="5" t="n">
        <v>2980</v>
      </c>
      <c r="D6" s="5" t="n">
        <v>25156</v>
      </c>
      <c r="E6" s="5" t="n">
        <v>5218</v>
      </c>
    </row>
    <row r="7">
      <c r="A7" s="4" t="inlineStr">
        <is>
          <t>Loss from operations</t>
        </is>
      </c>
      <c r="B7" s="5" t="n">
        <v>-23099</v>
      </c>
      <c r="C7" s="5" t="n">
        <v>-2980</v>
      </c>
      <c r="D7" s="5" t="n">
        <v>-25156</v>
      </c>
      <c r="E7" s="5" t="n">
        <v>-5218</v>
      </c>
    </row>
    <row r="8">
      <c r="A8" s="3" t="inlineStr">
        <is>
          <t>Other expense:</t>
        </is>
      </c>
    </row>
    <row r="9">
      <c r="A9" s="4" t="inlineStr">
        <is>
          <t>Interest expense</t>
        </is>
      </c>
      <c r="B9" s="5" t="n">
        <v>-923</v>
      </c>
      <c r="C9" s="5" t="n">
        <v>-358</v>
      </c>
      <c r="D9" s="5" t="n">
        <v>-1333</v>
      </c>
      <c r="E9" s="5" t="n">
        <v>-660</v>
      </c>
    </row>
    <row r="10">
      <c r="A10" s="4" t="inlineStr">
        <is>
          <t>Other income (expense), net</t>
        </is>
      </c>
      <c r="B10" s="4" t="inlineStr">
        <is>
          <t xml:space="preserve"> </t>
        </is>
      </c>
      <c r="C10" s="4" t="inlineStr">
        <is>
          <t xml:space="preserve"> </t>
        </is>
      </c>
      <c r="D10" s="4" t="inlineStr">
        <is>
          <t xml:space="preserve"> </t>
        </is>
      </c>
      <c r="E10" s="5" t="n">
        <v>-1</v>
      </c>
    </row>
    <row r="11">
      <c r="A11" s="4" t="inlineStr">
        <is>
          <t>Net loss</t>
        </is>
      </c>
      <c r="B11" s="6" t="n">
        <v>-24022</v>
      </c>
      <c r="C11" s="6" t="n">
        <v>-3338</v>
      </c>
      <c r="D11" s="6" t="n">
        <v>-26489</v>
      </c>
      <c r="E11" s="6" t="n">
        <v>-5879</v>
      </c>
    </row>
    <row r="12">
      <c r="A12" s="4" t="inlineStr">
        <is>
          <t>Basic and diluted net loss per common share</t>
        </is>
      </c>
      <c r="B12" s="8" t="n">
        <v>-0.16</v>
      </c>
      <c r="C12" s="8" t="n">
        <v>-0.03</v>
      </c>
      <c r="D12" s="9" t="n">
        <v>-0.2</v>
      </c>
      <c r="E12" s="8" t="n">
        <v>-0.05</v>
      </c>
    </row>
    <row r="13">
      <c r="A13" s="4" t="inlineStr">
        <is>
          <t>Weighted average common shares outstanding used to calculate basic and diluted net loss per common share</t>
        </is>
      </c>
      <c r="B13" s="5" t="n">
        <v>153419159</v>
      </c>
      <c r="C13" s="5" t="n">
        <v>111110926</v>
      </c>
      <c r="D13" s="5" t="n">
        <v>132691688</v>
      </c>
      <c r="E13" s="5" t="n">
        <v>1105606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26489</v>
      </c>
      <c r="C4" s="6" t="n">
        <v>-5879</v>
      </c>
    </row>
    <row r="5">
      <c r="A5" s="3" t="inlineStr">
        <is>
          <t>Adjustments to reconcile net loss to net cash used in operating activities:</t>
        </is>
      </c>
    </row>
    <row r="6">
      <c r="A6" s="4" t="inlineStr">
        <is>
          <t>Stock based compensation expense</t>
        </is>
      </c>
      <c r="B6" s="5" t="n">
        <v>622</v>
      </c>
      <c r="C6" s="5" t="n">
        <v>1426</v>
      </c>
    </row>
    <row r="7">
      <c r="A7" s="4" t="inlineStr">
        <is>
          <t>Issuance of common stock for payment of compensation</t>
        </is>
      </c>
      <c r="B7" s="5" t="n">
        <v>48</v>
      </c>
      <c r="C7" s="5" t="n">
        <v>90</v>
      </c>
    </row>
    <row r="8">
      <c r="A8" s="4" t="inlineStr">
        <is>
          <t>Issuance of common stock in exchange for services</t>
        </is>
      </c>
      <c r="B8" s="5" t="n">
        <v>70</v>
      </c>
      <c r="C8" s="5" t="n">
        <v>68</v>
      </c>
    </row>
    <row r="9">
      <c r="A9" s="3" t="inlineStr">
        <is>
          <t>Changes in operating assets and liabilities:</t>
        </is>
      </c>
    </row>
    <row r="10">
      <c r="A10" s="4" t="inlineStr">
        <is>
          <t>Prepaid expenses and other assets</t>
        </is>
      </c>
      <c r="B10" s="5" t="n">
        <v>-461</v>
      </c>
      <c r="C10" s="5" t="n">
        <v>60</v>
      </c>
    </row>
    <row r="11">
      <c r="A11" s="4" t="inlineStr">
        <is>
          <t>Accounts payable</t>
        </is>
      </c>
      <c r="B11" s="5" t="n">
        <v>-2936</v>
      </c>
      <c r="C11" s="5" t="n">
        <v>717</v>
      </c>
    </row>
    <row r="12">
      <c r="A12" s="4" t="inlineStr">
        <is>
          <t>Accrued Expenses</t>
        </is>
      </c>
      <c r="B12" s="5" t="n">
        <v>6531</v>
      </c>
      <c r="C12" s="5" t="n">
        <v>1245</v>
      </c>
    </row>
    <row r="13">
      <c r="A13" s="4" t="inlineStr">
        <is>
          <t>Net cash used in operating activities</t>
        </is>
      </c>
      <c r="B13" s="5" t="n">
        <v>-22615</v>
      </c>
      <c r="C13" s="5" t="n">
        <v>-2273</v>
      </c>
    </row>
    <row r="14">
      <c r="A14" s="3" t="inlineStr">
        <is>
          <t>Financing activities:</t>
        </is>
      </c>
    </row>
    <row r="15">
      <c r="A15" s="4" t="inlineStr">
        <is>
          <t>Net proceeds from issuance of common stock</t>
        </is>
      </c>
      <c r="B15" s="5" t="n">
        <v>67069</v>
      </c>
      <c r="C15" s="4" t="inlineStr">
        <is>
          <t xml:space="preserve"> </t>
        </is>
      </c>
    </row>
    <row r="16">
      <c r="A16" s="4" t="inlineStr">
        <is>
          <t>Proceeds from exercise of stock options</t>
        </is>
      </c>
      <c r="B16" s="4" t="inlineStr">
        <is>
          <t xml:space="preserve"> </t>
        </is>
      </c>
      <c r="C16" s="5" t="n">
        <v>325</v>
      </c>
    </row>
    <row r="17">
      <c r="A17" s="4" t="inlineStr">
        <is>
          <t>Net proceeds from issuance of convertible notes</t>
        </is>
      </c>
      <c r="B17" s="5" t="n">
        <v>467</v>
      </c>
      <c r="C17" s="5" t="n">
        <v>1275</v>
      </c>
    </row>
    <row r="18">
      <c r="A18" s="4" t="inlineStr">
        <is>
          <t>Net proceeds from issuance of PPP loan</t>
        </is>
      </c>
      <c r="B18" s="5" t="n">
        <v>83</v>
      </c>
      <c r="C18" s="4" t="inlineStr">
        <is>
          <t xml:space="preserve"> </t>
        </is>
      </c>
    </row>
    <row r="19">
      <c r="A19" s="4" t="inlineStr">
        <is>
          <t>Net proceeds from issuance of bridge notes</t>
        </is>
      </c>
      <c r="B19" s="5" t="n">
        <v>350</v>
      </c>
      <c r="C19" s="5" t="n">
        <v>950</v>
      </c>
    </row>
    <row r="20">
      <c r="A20" s="4" t="inlineStr">
        <is>
          <t>Payments on PPP loan</t>
        </is>
      </c>
      <c r="B20" s="5" t="n">
        <v>-83</v>
      </c>
      <c r="C20" s="4" t="inlineStr">
        <is>
          <t xml:space="preserve"> </t>
        </is>
      </c>
    </row>
    <row r="21">
      <c r="A21" s="4" t="inlineStr">
        <is>
          <t>Payments on bridge notes</t>
        </is>
      </c>
      <c r="B21" s="5" t="n">
        <v>-2400</v>
      </c>
      <c r="C21" s="4" t="inlineStr">
        <is>
          <t xml:space="preserve"> </t>
        </is>
      </c>
    </row>
    <row r="22">
      <c r="A22" s="4" t="inlineStr">
        <is>
          <t>Payments on convertible notes</t>
        </is>
      </c>
      <c r="B22" s="5" t="n">
        <v>-518</v>
      </c>
      <c r="C22" s="4" t="inlineStr">
        <is>
          <t xml:space="preserve"> </t>
        </is>
      </c>
    </row>
    <row r="23">
      <c r="A23" s="4" t="inlineStr">
        <is>
          <t>Payments on notes payable to vendors</t>
        </is>
      </c>
      <c r="B23" s="5" t="n">
        <v>-768</v>
      </c>
      <c r="C23" s="4" t="inlineStr">
        <is>
          <t xml:space="preserve"> </t>
        </is>
      </c>
    </row>
    <row r="24">
      <c r="A24" s="4" t="inlineStr">
        <is>
          <t>Net cash provided by financing activities</t>
        </is>
      </c>
      <c r="B24" s="5" t="n">
        <v>64200</v>
      </c>
      <c r="C24" s="5" t="n">
        <v>2550</v>
      </c>
    </row>
    <row r="25">
      <c r="A25" s="4" t="inlineStr">
        <is>
          <t>Net increase in cash, cash equivalents and restricted cash</t>
        </is>
      </c>
      <c r="B25" s="5" t="n">
        <v>41585</v>
      </c>
      <c r="C25" s="5" t="n">
        <v>277</v>
      </c>
    </row>
    <row r="26">
      <c r="A26" s="4" t="inlineStr">
        <is>
          <t>Cash, cash equivalents and restricted cash, beginning of period</t>
        </is>
      </c>
      <c r="B26" s="5" t="n">
        <v>214</v>
      </c>
      <c r="C26" s="5" t="n">
        <v>885</v>
      </c>
    </row>
    <row r="27">
      <c r="A27" s="4" t="inlineStr">
        <is>
          <t>Cash, cash equivalents and restricted cash, end of period</t>
        </is>
      </c>
      <c r="B27" s="5" t="n">
        <v>41799</v>
      </c>
      <c r="C27" s="5" t="n">
        <v>1162</v>
      </c>
    </row>
    <row r="28">
      <c r="A28" s="3" t="inlineStr">
        <is>
          <t>Supplemental cash flow disclosure:</t>
        </is>
      </c>
    </row>
    <row r="29">
      <c r="A29" s="4" t="inlineStr">
        <is>
          <t>Cash paid for interest</t>
        </is>
      </c>
      <c r="B29" s="5" t="n">
        <v>668</v>
      </c>
      <c r="C29" s="5" t="n">
        <v>8</v>
      </c>
    </row>
    <row r="30">
      <c r="A30" s="3" t="inlineStr">
        <is>
          <t>Supplemental disclosure of non-cash investing and financing activities:</t>
        </is>
      </c>
    </row>
    <row r="31">
      <c r="A31" s="4" t="inlineStr">
        <is>
          <t>Conversion of notes payable and related accrued interest and fees to common stock</t>
        </is>
      </c>
      <c r="B31" s="5" t="n">
        <v>4316</v>
      </c>
      <c r="C31" s="5" t="n">
        <v>981</v>
      </c>
    </row>
    <row r="32">
      <c r="A32" s="4" t="inlineStr">
        <is>
          <t>Beneficial conversion feature of Convertible notes</t>
        </is>
      </c>
      <c r="B32" s="4" t="inlineStr">
        <is>
          <t xml:space="preserve"> </t>
        </is>
      </c>
      <c r="C32" s="5" t="n">
        <v>142</v>
      </c>
    </row>
    <row r="33">
      <c r="A33" s="4" t="inlineStr">
        <is>
          <t>Issuance of stock options in lieu of cash compensation</t>
        </is>
      </c>
      <c r="B33" s="5" t="n">
        <v>165</v>
      </c>
      <c r="C33" s="5" t="n">
        <v>195</v>
      </c>
    </row>
    <row r="34">
      <c r="A34" s="4" t="inlineStr">
        <is>
          <t>Issuance of warrants for services</t>
        </is>
      </c>
      <c r="B34" s="6" t="n">
        <v>118</v>
      </c>
      <c r="C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Deficit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8</t>
        </is>
      </c>
      <c r="B2" s="6" t="n">
        <v>110</v>
      </c>
      <c r="C2" s="6" t="n">
        <v>266381</v>
      </c>
      <c r="D2" s="6" t="n">
        <v>-274601</v>
      </c>
      <c r="E2" s="6" t="n">
        <v>-8110</v>
      </c>
    </row>
    <row r="3">
      <c r="A3" s="4" t="inlineStr">
        <is>
          <t>Balances (in shares) at Dec. 31, 2018</t>
        </is>
      </c>
      <c r="B3" s="5" t="n">
        <v>109897526</v>
      </c>
    </row>
    <row r="4">
      <c r="A4" s="4" t="inlineStr">
        <is>
          <t>Issuance of common stock in exchange for services</t>
        </is>
      </c>
      <c r="B4" s="6" t="n">
        <v>82432</v>
      </c>
      <c r="C4" s="5" t="n">
        <v>68</v>
      </c>
      <c r="D4" s="4" t="inlineStr">
        <is>
          <t xml:space="preserve"> </t>
        </is>
      </c>
      <c r="E4" s="5" t="n">
        <v>68</v>
      </c>
    </row>
    <row r="5">
      <c r="A5" s="4" t="inlineStr">
        <is>
          <t>Issuance of common stock for payment of compensation</t>
        </is>
      </c>
      <c r="B5" s="4" t="inlineStr">
        <is>
          <t xml:space="preserve"> </t>
        </is>
      </c>
      <c r="C5" s="5" t="n">
        <v>90</v>
      </c>
      <c r="D5" s="4" t="inlineStr">
        <is>
          <t xml:space="preserve"> </t>
        </is>
      </c>
      <c r="E5" s="5" t="n">
        <v>90</v>
      </c>
    </row>
    <row r="6">
      <c r="A6" s="4" t="inlineStr">
        <is>
          <t>Issuance of common stock for payment of compensation, shares</t>
        </is>
      </c>
      <c r="B6" s="5" t="n">
        <v>93358</v>
      </c>
    </row>
    <row r="7">
      <c r="A7" s="4" t="inlineStr">
        <is>
          <t>Issuance of stock options for payment of accrued compensation</t>
        </is>
      </c>
      <c r="B7" s="4" t="inlineStr">
        <is>
          <t xml:space="preserve"> </t>
        </is>
      </c>
      <c r="C7" s="5" t="n">
        <v>195</v>
      </c>
      <c r="D7" s="4" t="inlineStr">
        <is>
          <t xml:space="preserve"> </t>
        </is>
      </c>
      <c r="E7" s="5" t="n">
        <v>195</v>
      </c>
    </row>
    <row r="8">
      <c r="A8" s="4" t="inlineStr">
        <is>
          <t>Exercise of stock options</t>
        </is>
      </c>
      <c r="B8" s="4" t="inlineStr">
        <is>
          <t xml:space="preserve"> </t>
        </is>
      </c>
      <c r="C8" s="5" t="n">
        <v>50</v>
      </c>
      <c r="D8" s="4" t="inlineStr">
        <is>
          <t xml:space="preserve"> </t>
        </is>
      </c>
      <c r="E8" s="5" t="n">
        <v>50</v>
      </c>
    </row>
    <row r="9">
      <c r="A9" s="4" t="inlineStr">
        <is>
          <t>Exercise of stock options, shares</t>
        </is>
      </c>
      <c r="B9" s="5" t="n">
        <v>75000</v>
      </c>
    </row>
    <row r="10">
      <c r="A10" s="4" t="inlineStr">
        <is>
          <t>Stock-based compensation expense</t>
        </is>
      </c>
      <c r="B10" s="4" t="inlineStr">
        <is>
          <t xml:space="preserve"> </t>
        </is>
      </c>
      <c r="C10" s="5" t="n">
        <v>697</v>
      </c>
      <c r="D10" s="4" t="inlineStr">
        <is>
          <t xml:space="preserve"> </t>
        </is>
      </c>
      <c r="E10" s="5" t="n">
        <v>697</v>
      </c>
    </row>
    <row r="11">
      <c r="A11" s="4" t="inlineStr">
        <is>
          <t>Net loss</t>
        </is>
      </c>
      <c r="B11" s="4" t="inlineStr">
        <is>
          <t xml:space="preserve"> </t>
        </is>
      </c>
      <c r="C11" s="4" t="inlineStr">
        <is>
          <t xml:space="preserve"> </t>
        </is>
      </c>
      <c r="D11" s="5" t="n">
        <v>-2541</v>
      </c>
      <c r="E11" s="5" t="n">
        <v>-2541</v>
      </c>
    </row>
    <row r="12">
      <c r="A12" s="4" t="inlineStr">
        <is>
          <t>Balances at Mar. 31, 2019</t>
        </is>
      </c>
      <c r="B12" s="6" t="n">
        <v>110</v>
      </c>
      <c r="C12" s="5" t="n">
        <v>267481</v>
      </c>
      <c r="D12" s="5" t="n">
        <v>-277142</v>
      </c>
      <c r="E12" s="5" t="n">
        <v>-9551</v>
      </c>
    </row>
    <row r="13">
      <c r="A13" s="4" t="inlineStr">
        <is>
          <t>Balances (in shares) at Mar. 31, 2019</t>
        </is>
      </c>
      <c r="B13" s="5" t="n">
        <v>110148316</v>
      </c>
    </row>
    <row r="14">
      <c r="A14" s="4" t="inlineStr">
        <is>
          <t>Balances at Dec. 31, 2018</t>
        </is>
      </c>
      <c r="B14" s="6" t="n">
        <v>110</v>
      </c>
      <c r="C14" s="5" t="n">
        <v>266381</v>
      </c>
      <c r="D14" s="5" t="n">
        <v>-274601</v>
      </c>
      <c r="E14" s="5" t="n">
        <v>-8110</v>
      </c>
    </row>
    <row r="15">
      <c r="A15" s="4" t="inlineStr">
        <is>
          <t>Balances (in shares) at Dec. 31, 2018</t>
        </is>
      </c>
      <c r="B15" s="5" t="n">
        <v>109897526</v>
      </c>
    </row>
    <row r="16">
      <c r="A16" s="4" t="inlineStr">
        <is>
          <t>Issuance of common stock upon note conversions</t>
        </is>
      </c>
      <c r="E16" s="5" t="n">
        <v>981</v>
      </c>
    </row>
    <row r="17">
      <c r="A17" s="4" t="inlineStr">
        <is>
          <t>Issuance of warrant for services</t>
        </is>
      </c>
      <c r="E17" s="4" t="inlineStr">
        <is>
          <t xml:space="preserve"> </t>
        </is>
      </c>
    </row>
    <row r="18">
      <c r="A18" s="4" t="inlineStr">
        <is>
          <t>Net loss</t>
        </is>
      </c>
      <c r="E18" s="5" t="n">
        <v>-5879</v>
      </c>
    </row>
    <row r="19">
      <c r="A19" s="4" t="inlineStr">
        <is>
          <t>Balances at Jun. 30, 2019</t>
        </is>
      </c>
      <c r="B19" s="6" t="n">
        <v>113</v>
      </c>
      <c r="C19" s="5" t="n">
        <v>269606</v>
      </c>
      <c r="D19" s="5" t="n">
        <v>-280480</v>
      </c>
      <c r="E19" s="5" t="n">
        <v>-10761</v>
      </c>
    </row>
    <row r="20">
      <c r="A20" s="4" t="inlineStr">
        <is>
          <t>Balances (in shares) at Jun. 30, 2019</t>
        </is>
      </c>
      <c r="B20" s="5" t="n">
        <v>112741563</v>
      </c>
    </row>
    <row r="21">
      <c r="A21" s="4" t="inlineStr">
        <is>
          <t>Balances at Mar. 31, 2019</t>
        </is>
      </c>
      <c r="B21" s="6" t="n">
        <v>110</v>
      </c>
      <c r="C21" s="5" t="n">
        <v>267481</v>
      </c>
      <c r="D21" s="5" t="n">
        <v>-277142</v>
      </c>
      <c r="E21" s="5" t="n">
        <v>-9551</v>
      </c>
    </row>
    <row r="22">
      <c r="A22" s="4" t="inlineStr">
        <is>
          <t>Balances (in shares) at Mar. 31, 2019</t>
        </is>
      </c>
      <c r="B22" s="5" t="n">
        <v>110148316</v>
      </c>
    </row>
    <row r="23">
      <c r="A23" s="4" t="inlineStr">
        <is>
          <t>Issuance of common stock upon note conversions</t>
        </is>
      </c>
      <c r="B23" s="6" t="n">
        <v>2</v>
      </c>
      <c r="C23" s="5" t="n">
        <v>979</v>
      </c>
      <c r="D23" s="4" t="inlineStr">
        <is>
          <t xml:space="preserve"> </t>
        </is>
      </c>
      <c r="E23" s="5" t="n">
        <v>981</v>
      </c>
    </row>
    <row r="24">
      <c r="A24" s="4" t="inlineStr">
        <is>
          <t>Issuance of common stock upon note conversions, shares</t>
        </is>
      </c>
      <c r="B24" s="5" t="n">
        <v>2179622</v>
      </c>
    </row>
    <row r="25">
      <c r="A25" s="4" t="inlineStr">
        <is>
          <t>Convertible note beneficial conversion feature</t>
        </is>
      </c>
      <c r="B25" s="4" t="inlineStr">
        <is>
          <t xml:space="preserve"> </t>
        </is>
      </c>
      <c r="C25" s="5" t="n">
        <v>143</v>
      </c>
      <c r="D25" s="4" t="inlineStr">
        <is>
          <t xml:space="preserve"> </t>
        </is>
      </c>
      <c r="E25" s="5" t="n">
        <v>143</v>
      </c>
    </row>
    <row r="26">
      <c r="A26" s="4" t="inlineStr">
        <is>
          <t>Exercise of stock options</t>
        </is>
      </c>
      <c r="B26" s="6" t="n">
        <v>1</v>
      </c>
      <c r="C26" s="5" t="n">
        <v>274</v>
      </c>
      <c r="D26" s="4" t="inlineStr">
        <is>
          <t xml:space="preserve"> </t>
        </is>
      </c>
      <c r="E26" s="5" t="n">
        <v>275</v>
      </c>
    </row>
    <row r="27">
      <c r="A27" s="4" t="inlineStr">
        <is>
          <t>Exercise of stock options, shares</t>
        </is>
      </c>
      <c r="B27" s="5" t="n">
        <v>413625</v>
      </c>
    </row>
    <row r="28">
      <c r="A28" s="4" t="inlineStr">
        <is>
          <t>Stock-based compensation expense</t>
        </is>
      </c>
      <c r="B28" s="4" t="inlineStr">
        <is>
          <t xml:space="preserve"> </t>
        </is>
      </c>
      <c r="C28" s="5" t="n">
        <v>729</v>
      </c>
      <c r="D28" s="4" t="inlineStr">
        <is>
          <t xml:space="preserve"> </t>
        </is>
      </c>
      <c r="E28" s="5" t="n">
        <v>729</v>
      </c>
    </row>
    <row r="29">
      <c r="A29" s="4" t="inlineStr">
        <is>
          <t>Net loss</t>
        </is>
      </c>
      <c r="B29" s="4" t="inlineStr">
        <is>
          <t xml:space="preserve"> </t>
        </is>
      </c>
      <c r="C29" s="4" t="inlineStr">
        <is>
          <t xml:space="preserve"> </t>
        </is>
      </c>
      <c r="D29" s="5" t="n">
        <v>-3338</v>
      </c>
      <c r="E29" s="5" t="n">
        <v>-3338</v>
      </c>
    </row>
    <row r="30">
      <c r="A30" s="4" t="inlineStr">
        <is>
          <t>Balances at Jun. 30, 2019</t>
        </is>
      </c>
      <c r="B30" s="6" t="n">
        <v>113</v>
      </c>
      <c r="C30" s="5" t="n">
        <v>269606</v>
      </c>
      <c r="D30" s="5" t="n">
        <v>-280480</v>
      </c>
      <c r="E30" s="5" t="n">
        <v>-10761</v>
      </c>
    </row>
    <row r="31">
      <c r="A31" s="4" t="inlineStr">
        <is>
          <t>Balances (in shares) at Jun. 30, 2019</t>
        </is>
      </c>
      <c r="B31" s="5" t="n">
        <v>112741563</v>
      </c>
    </row>
    <row r="32">
      <c r="A32" s="4" t="inlineStr">
        <is>
          <t>Balances at Dec. 31, 2019</t>
        </is>
      </c>
      <c r="B32" s="6" t="n">
        <v>114</v>
      </c>
      <c r="C32" s="5" t="n">
        <v>270463</v>
      </c>
      <c r="D32" s="5" t="n">
        <v>-284895</v>
      </c>
      <c r="E32" s="5" t="n">
        <v>-14318</v>
      </c>
    </row>
    <row r="33">
      <c r="A33" s="4" t="inlineStr">
        <is>
          <t>Balances (in shares) at Dec. 31, 2019</t>
        </is>
      </c>
      <c r="B33" s="5" t="n">
        <v>114034451</v>
      </c>
    </row>
    <row r="34">
      <c r="A34" s="4" t="inlineStr">
        <is>
          <t>Issuance of common stock</t>
        </is>
      </c>
      <c r="B34" s="4" t="inlineStr">
        <is>
          <t xml:space="preserve"> </t>
        </is>
      </c>
      <c r="C34" s="5" t="n">
        <v>65</v>
      </c>
      <c r="D34" s="4" t="inlineStr">
        <is>
          <t xml:space="preserve"> </t>
        </is>
      </c>
      <c r="E34" s="5" t="n">
        <v>65</v>
      </c>
    </row>
    <row r="35">
      <c r="A35" s="4" t="inlineStr">
        <is>
          <t>Issuance of common stock (in shares)</t>
        </is>
      </c>
      <c r="B35" s="5" t="n">
        <v>200000</v>
      </c>
    </row>
    <row r="36">
      <c r="A36" s="4" t="inlineStr">
        <is>
          <t>Issuance of common stock in exchange for services</t>
        </is>
      </c>
      <c r="B36" s="4" t="inlineStr">
        <is>
          <t xml:space="preserve"> </t>
        </is>
      </c>
      <c r="C36" s="5" t="n">
        <v>13</v>
      </c>
      <c r="D36" s="4" t="inlineStr">
        <is>
          <t xml:space="preserve"> </t>
        </is>
      </c>
      <c r="E36" s="5" t="n">
        <v>13</v>
      </c>
    </row>
    <row r="37">
      <c r="A37" s="4" t="inlineStr">
        <is>
          <t>Issuance of common stock in exchange for services, shares</t>
        </is>
      </c>
      <c r="B37" s="5" t="n">
        <v>29342</v>
      </c>
    </row>
    <row r="38">
      <c r="A38" s="4" t="inlineStr">
        <is>
          <t>Issuance of stock options for payment of compensation</t>
        </is>
      </c>
      <c r="B38" s="4" t="inlineStr">
        <is>
          <t xml:space="preserve"> </t>
        </is>
      </c>
      <c r="C38" s="5" t="n">
        <v>133</v>
      </c>
      <c r="D38" s="4" t="inlineStr">
        <is>
          <t xml:space="preserve"> </t>
        </is>
      </c>
      <c r="E38" s="5" t="n">
        <v>133</v>
      </c>
    </row>
    <row r="39">
      <c r="A39" s="4" t="inlineStr">
        <is>
          <t>Issuance of common stock for payment of compensation</t>
        </is>
      </c>
      <c r="B39" s="4" t="inlineStr">
        <is>
          <t xml:space="preserve"> </t>
        </is>
      </c>
      <c r="C39" s="5" t="n">
        <v>19</v>
      </c>
      <c r="D39" s="4" t="inlineStr">
        <is>
          <t xml:space="preserve"> </t>
        </is>
      </c>
      <c r="E39" s="5" t="n">
        <v>19</v>
      </c>
    </row>
    <row r="40">
      <c r="A40" s="4" t="inlineStr">
        <is>
          <t>Issuance of common stock for payment of compensation, shares</t>
        </is>
      </c>
      <c r="B40" s="5" t="n">
        <v>47997</v>
      </c>
    </row>
    <row r="41">
      <c r="A41" s="4" t="inlineStr">
        <is>
          <t>Issuance of warrant for services</t>
        </is>
      </c>
      <c r="B41" s="4" t="inlineStr">
        <is>
          <t xml:space="preserve"> </t>
        </is>
      </c>
      <c r="C41" s="5" t="n">
        <v>1</v>
      </c>
      <c r="D41" s="4" t="inlineStr">
        <is>
          <t xml:space="preserve"> </t>
        </is>
      </c>
      <c r="E41" s="5" t="n">
        <v>1</v>
      </c>
    </row>
    <row r="42">
      <c r="A42" s="4" t="inlineStr">
        <is>
          <t>Stock-based compensation expense</t>
        </is>
      </c>
      <c r="B42" s="4" t="inlineStr">
        <is>
          <t xml:space="preserve"> </t>
        </is>
      </c>
      <c r="C42" s="5" t="n">
        <v>265</v>
      </c>
      <c r="D42" s="4" t="inlineStr">
        <is>
          <t xml:space="preserve"> </t>
        </is>
      </c>
      <c r="E42" s="5" t="n">
        <v>265</v>
      </c>
    </row>
    <row r="43">
      <c r="A43" s="4" t="inlineStr">
        <is>
          <t>Net loss</t>
        </is>
      </c>
      <c r="B43" s="4" t="inlineStr">
        <is>
          <t xml:space="preserve"> </t>
        </is>
      </c>
      <c r="C43" s="4" t="inlineStr">
        <is>
          <t xml:space="preserve"> </t>
        </is>
      </c>
      <c r="D43" s="5" t="n">
        <v>-2467</v>
      </c>
      <c r="E43" s="5" t="n">
        <v>-2467</v>
      </c>
    </row>
    <row r="44">
      <c r="A44" s="4" t="inlineStr">
        <is>
          <t>Balances at Mar. 31, 2020</t>
        </is>
      </c>
      <c r="B44" s="6" t="n">
        <v>114</v>
      </c>
      <c r="C44" s="5" t="n">
        <v>270959</v>
      </c>
      <c r="D44" s="5" t="n">
        <v>-287362</v>
      </c>
      <c r="E44" s="5" t="n">
        <v>-16289</v>
      </c>
    </row>
    <row r="45">
      <c r="A45" s="4" t="inlineStr">
        <is>
          <t>Balances (in shares) at Mar. 31, 2020</t>
        </is>
      </c>
      <c r="B45" s="5" t="n">
        <v>114311790</v>
      </c>
    </row>
    <row r="46">
      <c r="A46" s="4" t="inlineStr">
        <is>
          <t>Balances at Dec. 31, 2019</t>
        </is>
      </c>
      <c r="B46" s="6" t="n">
        <v>114</v>
      </c>
      <c r="C46" s="5" t="n">
        <v>270463</v>
      </c>
      <c r="D46" s="5" t="n">
        <v>-284895</v>
      </c>
      <c r="E46" s="5" t="n">
        <v>-14318</v>
      </c>
    </row>
    <row r="47">
      <c r="A47" s="4" t="inlineStr">
        <is>
          <t>Balances (in shares) at Dec. 31, 2019</t>
        </is>
      </c>
      <c r="B47" s="5" t="n">
        <v>114034451</v>
      </c>
    </row>
    <row r="48">
      <c r="A48" s="4" t="inlineStr">
        <is>
          <t>Issuance of common stock upon note conversions</t>
        </is>
      </c>
      <c r="E48" s="6" t="n">
        <v>4316</v>
      </c>
    </row>
    <row r="49">
      <c r="A49" s="4" t="inlineStr">
        <is>
          <t>Exercise of stock options, shares</t>
        </is>
      </c>
      <c r="E49" s="5" t="n">
        <v>1084316</v>
      </c>
    </row>
    <row r="50">
      <c r="A50" s="4" t="inlineStr">
        <is>
          <t>Issuance of warrant for services</t>
        </is>
      </c>
      <c r="E50" s="6" t="n">
        <v>118</v>
      </c>
    </row>
    <row r="51">
      <c r="A51" s="4" t="inlineStr">
        <is>
          <t>Net loss</t>
        </is>
      </c>
      <c r="E51" s="5" t="n">
        <v>-26489</v>
      </c>
    </row>
    <row r="52">
      <c r="A52" s="4" t="inlineStr">
        <is>
          <t>Balances at Jun. 30, 2020</t>
        </is>
      </c>
      <c r="B52" s="6" t="n">
        <v>210</v>
      </c>
      <c r="C52" s="5" t="n">
        <v>342775</v>
      </c>
      <c r="D52" s="5" t="n">
        <v>-311384</v>
      </c>
      <c r="E52" s="5" t="n">
        <v>31601</v>
      </c>
    </row>
    <row r="53">
      <c r="A53" s="4" t="inlineStr">
        <is>
          <t>Balances (in shares) at Jun. 30, 2020</t>
        </is>
      </c>
      <c r="B53" s="5" t="n">
        <v>209874577</v>
      </c>
    </row>
    <row r="54">
      <c r="A54" s="4" t="inlineStr">
        <is>
          <t>Balances at Mar. 31, 2020</t>
        </is>
      </c>
      <c r="B54" s="6" t="n">
        <v>114</v>
      </c>
      <c r="C54" s="5" t="n">
        <v>270959</v>
      </c>
      <c r="D54" s="5" t="n">
        <v>-287362</v>
      </c>
      <c r="E54" s="5" t="n">
        <v>-16289</v>
      </c>
    </row>
    <row r="55">
      <c r="A55" s="4" t="inlineStr">
        <is>
          <t>Balances (in shares) at Mar. 31, 2020</t>
        </is>
      </c>
      <c r="B55" s="5" t="n">
        <v>114311790</v>
      </c>
    </row>
    <row r="56">
      <c r="A56" s="4" t="inlineStr">
        <is>
          <t>Issuance of common stock for conversion of debt</t>
        </is>
      </c>
      <c r="B56" s="6" t="n">
        <v>12</v>
      </c>
      <c r="C56" s="5" t="n">
        <v>4304</v>
      </c>
      <c r="D56" s="4" t="inlineStr">
        <is>
          <t xml:space="preserve"> </t>
        </is>
      </c>
      <c r="E56" s="5" t="n">
        <v>4316</v>
      </c>
    </row>
    <row r="57">
      <c r="A57" s="4" t="inlineStr">
        <is>
          <t>Issuance of common stock for conversion of debt, shares</t>
        </is>
      </c>
      <c r="B57" s="5" t="n">
        <v>11989578</v>
      </c>
    </row>
    <row r="58">
      <c r="A58" s="4" t="inlineStr">
        <is>
          <t>Issuance of common stock, net of expenses</t>
        </is>
      </c>
      <c r="B58" s="6" t="n">
        <v>83</v>
      </c>
      <c r="C58" s="5" t="n">
        <v>66921</v>
      </c>
      <c r="D58" s="4" t="inlineStr">
        <is>
          <t xml:space="preserve"> </t>
        </is>
      </c>
      <c r="E58" s="5" t="n">
        <v>67004</v>
      </c>
    </row>
    <row r="59">
      <c r="A59" s="4" t="inlineStr">
        <is>
          <t>Issuance of common stock, net of expenses, shares</t>
        </is>
      </c>
      <c r="B59" s="5" t="n">
        <v>82528718</v>
      </c>
    </row>
    <row r="60">
      <c r="A60" s="4" t="inlineStr">
        <is>
          <t>Issuance of common stock in exchange for services</t>
        </is>
      </c>
      <c r="B60" s="4" t="inlineStr">
        <is>
          <t xml:space="preserve"> </t>
        </is>
      </c>
      <c r="C60" s="5" t="n">
        <v>57</v>
      </c>
      <c r="D60" s="4" t="inlineStr">
        <is>
          <t xml:space="preserve"> </t>
        </is>
      </c>
      <c r="E60" s="5" t="n">
        <v>57</v>
      </c>
    </row>
    <row r="61">
      <c r="A61" s="4" t="inlineStr">
        <is>
          <t>Issuance of common stock in exchange for services, shares</t>
        </is>
      </c>
      <c r="B61" s="5" t="n">
        <v>77313</v>
      </c>
    </row>
    <row r="62">
      <c r="A62" s="4" t="inlineStr">
        <is>
          <t>Issuance of stock options for payment of compensation</t>
        </is>
      </c>
      <c r="B62" s="4" t="inlineStr">
        <is>
          <t xml:space="preserve"> </t>
        </is>
      </c>
      <c r="C62" s="5" t="n">
        <v>32</v>
      </c>
      <c r="D62" s="4" t="inlineStr">
        <is>
          <t xml:space="preserve"> </t>
        </is>
      </c>
      <c r="E62" s="5" t="n">
        <v>32</v>
      </c>
    </row>
    <row r="63">
      <c r="A63" s="4" t="inlineStr">
        <is>
          <t>Issuance of common stock for payment of compensation</t>
        </is>
      </c>
      <c r="B63" s="4" t="inlineStr">
        <is>
          <t xml:space="preserve"> </t>
        </is>
      </c>
      <c r="C63" s="5" t="n">
        <v>29</v>
      </c>
      <c r="D63" s="4" t="inlineStr">
        <is>
          <t xml:space="preserve"> </t>
        </is>
      </c>
      <c r="E63" s="5" t="n">
        <v>29</v>
      </c>
    </row>
    <row r="64">
      <c r="A64" s="4" t="inlineStr">
        <is>
          <t>Issuance of common stock for payment of compensation, shares</t>
        </is>
      </c>
      <c r="B64" s="5" t="n">
        <v>24574</v>
      </c>
    </row>
    <row r="65">
      <c r="A65" s="4" t="inlineStr">
        <is>
          <t>Issuance of warrant for services</t>
        </is>
      </c>
      <c r="B65" s="4" t="inlineStr">
        <is>
          <t xml:space="preserve"> </t>
        </is>
      </c>
      <c r="C65" s="5" t="n">
        <v>117</v>
      </c>
      <c r="D65" s="4" t="inlineStr">
        <is>
          <t xml:space="preserve"> </t>
        </is>
      </c>
      <c r="E65" s="5" t="n">
        <v>117</v>
      </c>
    </row>
    <row r="66">
      <c r="A66" s="4" t="inlineStr">
        <is>
          <t>Issuance of common stock upon option exercise</t>
        </is>
      </c>
      <c r="B66" s="6" t="n">
        <v>1</v>
      </c>
      <c r="C66" s="5" t="n">
        <v>-1</v>
      </c>
      <c r="D66" s="4" t="inlineStr">
        <is>
          <t xml:space="preserve"> </t>
        </is>
      </c>
      <c r="E66" s="4" t="inlineStr">
        <is>
          <t xml:space="preserve"> </t>
        </is>
      </c>
    </row>
    <row r="67">
      <c r="A67" s="4" t="inlineStr">
        <is>
          <t>Issuance of common stock upon option exercise, shares</t>
        </is>
      </c>
      <c r="B67" s="5" t="n">
        <v>942604</v>
      </c>
    </row>
    <row r="68">
      <c r="A68" s="4" t="inlineStr">
        <is>
          <t>Stock-based compensation expense</t>
        </is>
      </c>
      <c r="B68" s="4" t="inlineStr">
        <is>
          <t xml:space="preserve"> </t>
        </is>
      </c>
      <c r="C68" s="5" t="n">
        <v>357</v>
      </c>
      <c r="D68" s="4" t="inlineStr">
        <is>
          <t xml:space="preserve"> </t>
        </is>
      </c>
      <c r="E68" s="5" t="n">
        <v>357</v>
      </c>
    </row>
    <row r="69">
      <c r="A69" s="4" t="inlineStr">
        <is>
          <t>Net loss</t>
        </is>
      </c>
      <c r="B69" s="4" t="inlineStr">
        <is>
          <t xml:space="preserve"> </t>
        </is>
      </c>
      <c r="C69" s="4" t="inlineStr">
        <is>
          <t xml:space="preserve"> </t>
        </is>
      </c>
      <c r="D69" s="5" t="n">
        <v>-24022</v>
      </c>
      <c r="E69" s="5" t="n">
        <v>-24022</v>
      </c>
    </row>
    <row r="70">
      <c r="A70" s="4" t="inlineStr">
        <is>
          <t>Balances at Jun. 30, 2020</t>
        </is>
      </c>
      <c r="B70" s="6" t="n">
        <v>210</v>
      </c>
      <c r="C70" s="6" t="n">
        <v>342775</v>
      </c>
      <c r="D70" s="6" t="n">
        <v>-311384</v>
      </c>
      <c r="E70" s="6" t="n">
        <v>31601</v>
      </c>
    </row>
    <row r="71">
      <c r="A71" s="4" t="inlineStr">
        <is>
          <t>Balances (in shares) at Jun. 30, 2020</t>
        </is>
      </c>
      <c r="B71" s="5" t="n">
        <v>209874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continued its transformation into a clinical-stage
biopharmaceutical company by further The Companys lead product candidate
is lenzilumab, a proprietary Humaneered monoclonal antibody (a biologic) that has been demonstrated to neutralize a naturally occurring
inflammatory factor (GM-CSF). GM-CSF is a cytokine which acts directly on myeloid cells to cause expansion, activation, and to
initiate and promote the production of other cytokines and chemokines, including IL-6, TNFa, IL-1, MCP-1, MIP-1a, and IP-10 as
part of the bodys immune response. GM-CSF is thought of as a communication conduit between the innate and adaptive immune
systems. Once initiated, the inflammatory cascade in certain cases may quickly evolve into a self-perpetuating cytokine
storm as the production of cytokines and chemokines increases expansion and trafficking of myeloid cells. This, in turn,
leads to abnormally high levels of inflammatory cytokines, endothelial activation, vascular permeability, disseminated intravascular
coagulation, and neurologic inflammation. This cytokine storm is frequently referred to as cytokine release syndrome, or CRS. The
neutralization of GM-CSF has been shown to prevent and potentially treat cytokine storm and reduce levels of inflammatory myeloid
cells. Reduction of these factors demonstrates that GM-CSF is a critical upstream and early regulator of many inflammatory cytokines
known to be important in the pathophysiology of CRS (Sterner RM et al. Blood 2019. 133(7): 697709). During 2019 and throughout the early portion
of the first quarter of 2020, the Company continued to pursue its anti-GM-CSF programs to prevent or reduce the serious and potentially
life-threatening side effects associated with chimeric antigen receptor T-cell (CAR-T) therapy and to prevent or
treat graft-versus-host disease (GvHD) in patients undergoing allogeneic hematopoietic stem cell transplantation
(HSCT). In collaboration with Kite Pharmaceuticals, Inc., a Gilead company (Kite or the Kite Collaboration),
the Company seeks to study the effect of lenzilumab on the safety of Yescarta®, axicabtagene ciloleucel (Yescarta),
Kites FDA-approved CAR-T therapy. A clinical trial, ZUMA-19, is underway to measure the effect of lenzilumab in reducing
CRS and neurotoxicity (NT), with a secondary endpoint of increased efficacy of Yescarta. The first patient was dosed with lenzilumab
in ZUMA-19 on June 29, 2020. The coronavirus pandemic, which is due to
the SARS-CoV-2 virus and leads to the condition referred to as COVID-19, is frequently characterized in the later and sometimes
fatal stages by severe and critical, progressive viral pneumonia that can progress to acute respiratory distress syndrome (ARDS),
respiratory failure and death. Publications have indicated that ARDS in this setting is caused by the bodys autoimmune response
to CRS. Published data point to GM-CSF being a key triggering cytokine, with elevated levels especially in those patients who transition
to the Intensive Care Unit (ICU). In response to this published data indicating
that GM-CSF inhibition may play a role in treating patients with COVID-19, the Company is developing lenzilumab in patients with
COVID-19 in a Phase III study. Given the severity of the pandemic and the lack of approved therapies for COVID-19, the Company
believes that this single Phase III study may be suitable for registration and depending on the results of this study may file
for approval with the FDA. The Company has commenced enrollment in a multicenter randomized, placebo-controlled, double-blind clinical
trial to assess whether lenzilumab can reduce the time to recovery in hospitalized subjects with severe or critical COVID-19 pneumonia.
The first patient was dosed with lenzilumab on May 5, 2020. Lenzilumab was granted emergency single
use Investigational New Drug Application (IND) authorization from the FDA (often referred to as compassionate use) to treat patients
with COVID-19. On June 15, 2020, the Company announced that Mayo Clinic published (www.medrxiv.org/content/10.1101/2020.06.08.20125369v1) data derived from the compassionate use of lenzilumab in treatment of 12 patients hospitalized in the Mayo
Clinic system. Under applicable FDA rules, a patient cannot receive a compassionate use drug unless FDA has issued an individual
patient emergency IND authorization, which the Mayo Clinic requested from FDA prior to each individual patient dosing of lenzilumab.
Accordingly, there was no randomized control group in the Mayo Clinic program. The Company did not pre-select patients to receive
lenzilumab through the compassionate use program and did not deny any requests for compassionate use. Mayo Clinic clinicians solely
determined the patients for which they would request emergency IND authorization from the FDA. See Managements Discussion and Analysis
of Financial Condition and Results of Operations in Item 2 of this Quarterly Report on Form 10-Q for additional information regarding
the business. Liquidity and Going Concern The Condensed Consolidated
Financial Statements for the three and six months ended June 30, 2020 were prepared on the basis of a going concern, which contemplates
that the Company will be able to realize assets and discharge liabilities in the normal course of business. However, the
Company has incurred net losses since its inception and has negative operating cash flows. These conditions raise substantial doubt
about the Companys ability to continue as a going concern. The financial statements do not include any adjustments that
might be necessary if the Company is unable to continue as a going concern. As described in more
detail in Note 7, on June 1, 2020, the Company entered into a securities purchase agreement with certain accredited investors to
complete a private placement of our common stock (the Private Placement). At the closing, the Company issued and
sold 82,528,718 shares of its common stock at a purchase price of $0.87 per share, for aggregate gross proceeds of approximately
$71.8 million. The Company used a portion of the proceeds to retire certain indebtedness, as further described in Note 4 - Debt.
The Company expects to use the remaining proceeds from the Private Placement to fund its Phase III study of lenzilumab in COVID-19,
its collaboration with Kite, initiate manufacturing activities in anticipation of potential receipt of an Emergency Use Authorization
(EUA) from FDA and subsequent commercialization, and other development programs, as well as for working capital and
other general corporate purposes. As of June 30, 2020,
the Company had cash and cash equivalents of $41.8 million. Considering the Companys current cash resources and its current
and expected levels of operating expenses, management expects to need additional capital to fund the Companys planned operations
for the next twelve months. Management may seek to raise such additional capital through equity offerings, debt financings, and/or
payments under new or existing licensing or collaboration agreements. While management believes this plan to raise additional funds
will alleviate the conditions that raise substantial doubt, these plans are not entirely within its control and cannot be assessed
as being probable of occurring. If sufficient funds are not available on acceptable terms when needed, the Company could be required
to significantly reduce its operating expenses and delay, reduce the scope of, or eliminate one or more of its development programs.
If any of these events occur, the Companys ability to achieve the development and commercialization goals would be adversely
affected.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9 Condensed Consolidated Balance Sheet was derived from the audited financial
statements but does not include all disclosures required by U.S. GAAP. These interim financial results are not necessarily indicative
of the results to be expected for the year ending December 31, 2020, or for any other future annual or interim period. The accompanying
unaudited Condensed Consolidated Financial Statements should be read in conjunction with the audited consolidated financial statements
and the related notes thereto included in the Companys 2019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air value-based measurement of stock-based compensation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Certain prior year amounts have been reclassified
to conform to the current year presentation. Such reclassifications had no effect on prior years Net loss or Stockholders
equity (defic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re have been no material changes in the
Company’s significant accounting policies since those previously disclosed in the 2019 Form 10-K. Derivative Financial Instruments The Company has equity conversion features
within its 2020 Convertible Redeemable Notes that qualify as embedded derivatives under the guidance of FASB ASC Topic 815, Derivatives
and Hedg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6 Months Ended</t>
        </is>
      </c>
    </row>
    <row r="2">
      <c r="B2" s="2" t="inlineStr">
        <is>
          <t>Jun. 30, 2020</t>
        </is>
      </c>
    </row>
    <row r="3">
      <c r="A3" s="3" t="inlineStr">
        <is>
          <t>Potentially Dilutive Securities</t>
        </is>
      </c>
    </row>
    <row r="4">
      <c r="A4" s="4" t="inlineStr">
        <is>
          <t>Potentially Dilutive Securities</t>
        </is>
      </c>
      <c r="B4" s="4" t="inlineStr">
        <is>
          <t xml:space="preserve">3. Potentially Dilutive Securities The Company’s potentially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June 30,
2020 2019
Options to purchase common stock 16,516,695 15,139,374
Warrants to purchase common stock 541,193 331,193
17,057,888 15,470,5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6:13Z</dcterms:created>
  <dcterms:modified xmlns:dcterms="http://purl.org/dc/terms/" xmlns:xsi="http://www.w3.org/2001/XMLSchema-instance" xsi:type="dcterms:W3CDTF">2020-08-14T16:16:13Z</dcterms:modified>
</cp:coreProperties>
</file>